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Restructuring"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Financial Instruments" sheetId="14" state="visible" r:id="rId14"/>
    <sheet xmlns:r="http://schemas.openxmlformats.org/officeDocument/2006/relationships" name="Intangible and Other Non-Curren" sheetId="15" state="visible" r:id="rId15"/>
    <sheet xmlns:r="http://schemas.openxmlformats.org/officeDocument/2006/relationships" name="Accounts Payable and Accrued Li" sheetId="16" state="visible" r:id="rId16"/>
    <sheet xmlns:r="http://schemas.openxmlformats.org/officeDocument/2006/relationships" name="Debt" sheetId="17" state="visible" r:id="rId17"/>
    <sheet xmlns:r="http://schemas.openxmlformats.org/officeDocument/2006/relationships" name="Stockholders' Equity and Equity"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Business Segment Information" sheetId="21" state="visible" r:id="rId21"/>
    <sheet xmlns:r="http://schemas.openxmlformats.org/officeDocument/2006/relationships" name="Commitments and Contingencies"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 (Tables)" sheetId="27" state="visible" r:id="rId27"/>
    <sheet xmlns:r="http://schemas.openxmlformats.org/officeDocument/2006/relationships" name="Restructuring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Financial Instruments (Tables)" sheetId="31" state="visible" r:id="rId31"/>
    <sheet xmlns:r="http://schemas.openxmlformats.org/officeDocument/2006/relationships" name="Intangible and Other Non-Curr_2" sheetId="32" state="visible" r:id="rId32"/>
    <sheet xmlns:r="http://schemas.openxmlformats.org/officeDocument/2006/relationships" name="Accounts Payable and Accrued _2"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Business Segment Information (T" sheetId="36" state="visible" r:id="rId36"/>
    <sheet xmlns:r="http://schemas.openxmlformats.org/officeDocument/2006/relationships" name="Commitments and Contingencies (" sheetId="37" state="visible" r:id="rId37"/>
    <sheet xmlns:r="http://schemas.openxmlformats.org/officeDocument/2006/relationships" name="Selected Quarterly Financial _2" sheetId="38" state="visible" r:id="rId38"/>
    <sheet xmlns:r="http://schemas.openxmlformats.org/officeDocument/2006/relationships" name="Nature of Operations (Narrative" sheetId="39" state="visible" r:id="rId39"/>
    <sheet xmlns:r="http://schemas.openxmlformats.org/officeDocument/2006/relationships" name="Significant Accounting Polici_4" sheetId="40" state="visible" r:id="rId40"/>
    <sheet xmlns:r="http://schemas.openxmlformats.org/officeDocument/2006/relationships" name="Revenue (Narrative) (Details)" sheetId="41" state="visible" r:id="rId41"/>
    <sheet xmlns:r="http://schemas.openxmlformats.org/officeDocument/2006/relationships" name="Revenue (Contract Balances) (De" sheetId="42" state="visible" r:id="rId42"/>
    <sheet xmlns:r="http://schemas.openxmlformats.org/officeDocument/2006/relationships" name="Restructuring (Narrative) (Deta" sheetId="43" state="visible" r:id="rId43"/>
    <sheet xmlns:r="http://schemas.openxmlformats.org/officeDocument/2006/relationships" name="Restructuring (Rollforward of R" sheetId="44" state="visible" r:id="rId44"/>
    <sheet xmlns:r="http://schemas.openxmlformats.org/officeDocument/2006/relationships" name="Inventory (Summary Of Inventory" sheetId="45" state="visible" r:id="rId45"/>
    <sheet xmlns:r="http://schemas.openxmlformats.org/officeDocument/2006/relationships" name="Property and Equipment (Summary" sheetId="46" state="visible" r:id="rId46"/>
    <sheet xmlns:r="http://schemas.openxmlformats.org/officeDocument/2006/relationships" name="Financial Instruments (Narrativ" sheetId="47" state="visible" r:id="rId47"/>
    <sheet xmlns:r="http://schemas.openxmlformats.org/officeDocument/2006/relationships" name="Financial Instruments (Schedule" sheetId="48" state="visible" r:id="rId48"/>
    <sheet xmlns:r="http://schemas.openxmlformats.org/officeDocument/2006/relationships" name="Intangible and Other Non-Curr_3" sheetId="49" state="visible" r:id="rId49"/>
    <sheet xmlns:r="http://schemas.openxmlformats.org/officeDocument/2006/relationships" name="Intangible and Other Non-Curr_4" sheetId="50" state="visible" r:id="rId50"/>
    <sheet xmlns:r="http://schemas.openxmlformats.org/officeDocument/2006/relationships" name="Accounts Payable and Accrued _3" sheetId="51" state="visible" r:id="rId51"/>
    <sheet xmlns:r="http://schemas.openxmlformats.org/officeDocument/2006/relationships" name="Debt (Narrative) (Details)" sheetId="52" state="visible" r:id="rId52"/>
    <sheet xmlns:r="http://schemas.openxmlformats.org/officeDocument/2006/relationships" name="Debt (Schedule of Debt) (Detail" sheetId="53" state="visible" r:id="rId53"/>
    <sheet xmlns:r="http://schemas.openxmlformats.org/officeDocument/2006/relationships" name="Debt (Summary of Debt Maturity)" sheetId="54" state="visible" r:id="rId54"/>
    <sheet xmlns:r="http://schemas.openxmlformats.org/officeDocument/2006/relationships" name="Stockholders_ Equity And Equity" sheetId="55" state="visible" r:id="rId55"/>
    <sheet xmlns:r="http://schemas.openxmlformats.org/officeDocument/2006/relationships" name="Income Taxes (Provision (Benefi" sheetId="56" state="visible" r:id="rId56"/>
    <sheet xmlns:r="http://schemas.openxmlformats.org/officeDocument/2006/relationships" name="Income Taxes (Principal Compone" sheetId="57" state="visible" r:id="rId57"/>
    <sheet xmlns:r="http://schemas.openxmlformats.org/officeDocument/2006/relationships" name="Income Taxes (Schedule Of Opera" sheetId="58" state="visible" r:id="rId58"/>
    <sheet xmlns:r="http://schemas.openxmlformats.org/officeDocument/2006/relationships" name="Income Taxes (Schedule Of Effec" sheetId="59" state="visible" r:id="rId59"/>
    <sheet xmlns:r="http://schemas.openxmlformats.org/officeDocument/2006/relationships" name="Employee Benefit Plan (Details)" sheetId="60" state="visible" r:id="rId60"/>
    <sheet xmlns:r="http://schemas.openxmlformats.org/officeDocument/2006/relationships" name="Business Segment Information (N" sheetId="61" state="visible" r:id="rId61"/>
    <sheet xmlns:r="http://schemas.openxmlformats.org/officeDocument/2006/relationships" name="Business Segment Information (S" sheetId="62" state="visible" r:id="rId62"/>
    <sheet xmlns:r="http://schemas.openxmlformats.org/officeDocument/2006/relationships" name="Commitments and Contingencies C"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Selected Quarterly Financial _3" sheetId="67" state="visible" r:id="rId67"/>
  </sheets>
  <definedNames/>
  <calcPr calcId="124519" fullCalcOnLoad="1"/>
</workbook>
</file>

<file path=xl/sharedStrings.xml><?xml version="1.0" encoding="utf-8"?>
<sst xmlns="http://schemas.openxmlformats.org/spreadsheetml/2006/main" uniqueCount="647">
  <si>
    <t>Cover Page - USD ($) $ in Thousands</t>
  </si>
  <si>
    <t>12 Months Ended</t>
  </si>
  <si>
    <t>Dec. 31, 2019</t>
  </si>
  <si>
    <t>Mar. 06, 2020</t>
  </si>
  <si>
    <t>Jun. 30, 2019</t>
  </si>
  <si>
    <t>Document And Entity Information [Abstract]</t>
  </si>
  <si>
    <t>Document Type</t>
  </si>
  <si>
    <t>10-K</t>
  </si>
  <si>
    <t>Amendment Flag</t>
  </si>
  <si>
    <t>false</t>
  </si>
  <si>
    <t>Document Period End Date</t>
  </si>
  <si>
    <t>Dec. 31,
		2019</t>
  </si>
  <si>
    <t>Document Fiscal Period Focus</t>
  </si>
  <si>
    <t>FY</t>
  </si>
  <si>
    <t>Document Fiscal Year Focus</t>
  </si>
  <si>
    <t>2019</t>
  </si>
  <si>
    <t>Entity Registrant Name</t>
  </si>
  <si>
    <t>Crimson Wine Group, Ltd</t>
  </si>
  <si>
    <t>Trading Symbol</t>
  </si>
  <si>
    <t>cwgl</t>
  </si>
  <si>
    <t>Title of 12(b) Security</t>
  </si>
  <si>
    <t>Common stock</t>
  </si>
  <si>
    <t>Entity Central Index Key</t>
  </si>
  <si>
    <t>0001562151</t>
  </si>
  <si>
    <t>Current Fiscal Year End Date</t>
  </si>
  <si>
    <t>--12-31</t>
  </si>
  <si>
    <t>Entity Filer Category</t>
  </si>
  <si>
    <t>Accelerated Filer</t>
  </si>
  <si>
    <t>Entity Common Stock, Shares Outstanding</t>
  </si>
  <si>
    <t>Entity Public Float</t>
  </si>
  <si>
    <t>Entity Current Reporting Status</t>
  </si>
  <si>
    <t>Yes</t>
  </si>
  <si>
    <t>Entity Interactive Data Current</t>
  </si>
  <si>
    <t>Entity Well-known Seasoned Issuer</t>
  </si>
  <si>
    <t>No</t>
  </si>
  <si>
    <t>Entity Voluntary Filers</t>
  </si>
  <si>
    <t>Entity Shell Company</t>
  </si>
  <si>
    <t>Entity Emerging Growth Company</t>
  </si>
  <si>
    <t>Entity Small Business</t>
  </si>
  <si>
    <t>true</t>
  </si>
  <si>
    <t>Consolidated Balance Sheets - USD ($) $ in Thousands</t>
  </si>
  <si>
    <t>Dec. 31, 2018</t>
  </si>
  <si>
    <t>Current assets:</t>
  </si>
  <si>
    <t>Cash and cash equivalents</t>
  </si>
  <si>
    <t>Investments available for sale</t>
  </si>
  <si>
    <t>Accounts receivable, net</t>
  </si>
  <si>
    <t>Inventory</t>
  </si>
  <si>
    <t>Other current assets</t>
  </si>
  <si>
    <t>Assets held for sale</t>
  </si>
  <si>
    <t>Total current assets</t>
  </si>
  <si>
    <t>Property and equipment, net</t>
  </si>
  <si>
    <t>Goodwill</t>
  </si>
  <si>
    <t>Intangible assets and other non-current assets, net</t>
  </si>
  <si>
    <t>Total non-current assets</t>
  </si>
  <si>
    <t>Total assets</t>
  </si>
  <si>
    <t>Current liabilities:</t>
  </si>
  <si>
    <t>Accounts payable and accrued liabilities</t>
  </si>
  <si>
    <t>Customer deposits</t>
  </si>
  <si>
    <t>Current portion of long-term debt, net of unamortized loan fees</t>
  </si>
  <si>
    <t>Total current liabilities</t>
  </si>
  <si>
    <t>Long-term debt, net of current portion and unamortized loan fees</t>
  </si>
  <si>
    <t>Deferred tax liability, net</t>
  </si>
  <si>
    <t>Other non-current liabilities</t>
  </si>
  <si>
    <t>Total non-current liabilities</t>
  </si>
  <si>
    <t>Total liabilities</t>
  </si>
  <si>
    <t>Commitments and Contingencies (Note 15)</t>
  </si>
  <si>
    <t xml:space="preserve"> </t>
  </si>
  <si>
    <t>Equity</t>
  </si>
  <si>
    <t>Common shares, par value $0.01 per share, authorized 150,000,000 shares; 23,714,208 and 23,714,208 shares issued and outstanding at December 31, 2019 and 2018, respectively</t>
  </si>
  <si>
    <t>Additional paid-in capital</t>
  </si>
  <si>
    <t>Accumulated other comprehensive income (loss)</t>
  </si>
  <si>
    <t>Accumulated deficit</t>
  </si>
  <si>
    <t>Total equity</t>
  </si>
  <si>
    <t>Total liabilities and equity</t>
  </si>
  <si>
    <t>Consolidated Balance Sheets (Parenthetical) - $ / shares</t>
  </si>
  <si>
    <t>Statement of Financial Position [Abstract]</t>
  </si>
  <si>
    <t>Common shares, par value (in dollars per share)</t>
  </si>
  <si>
    <t>Common shares, shares authorized (in shares)</t>
  </si>
  <si>
    <t>Common shares, shares issued (in shares)</t>
  </si>
  <si>
    <t>Common shares, shares outstanding (in shares)</t>
  </si>
  <si>
    <t>Consolidated Statements of Operations - USD ($) shares in Thousands, $ in Thousands</t>
  </si>
  <si>
    <t>Dec. 31, 2017</t>
  </si>
  <si>
    <t>Income Statement [Abstract]</t>
  </si>
  <si>
    <t>Net sales</t>
  </si>
  <si>
    <t>Cost of sales</t>
  </si>
  <si>
    <t>Gross profit</t>
  </si>
  <si>
    <t>Operating expenses:</t>
  </si>
  <si>
    <t>Sales and marketing</t>
  </si>
  <si>
    <t>General and administrative</t>
  </si>
  <si>
    <t>Total operating expenses</t>
  </si>
  <si>
    <t>Net loss on disposals of property and equipment</t>
  </si>
  <si>
    <t>Restructuring costs</t>
  </si>
  <si>
    <t>Impairment charges</t>
  </si>
  <si>
    <t>(Loss) income from operations</t>
  </si>
  <si>
    <t>Other income (expense):</t>
  </si>
  <si>
    <t>Interest expense</t>
  </si>
  <si>
    <t>Other income, net</t>
  </si>
  <si>
    <t>Total other expense, net</t>
  </si>
  <si>
    <t>(Loss) income before income tax (benefit) provision</t>
  </si>
  <si>
    <t>Income tax (benefit) provision</t>
  </si>
  <si>
    <t>Net (loss) income</t>
  </si>
  <si>
    <t>Basic and fully diluted weighted-average shares outstanding (in shares)</t>
  </si>
  <si>
    <t>Basic and fully diluted (loss) earnings per share (usd per share)</t>
  </si>
  <si>
    <t>Consolidated Statements of Comprehensive Income - USD ($) $ in Thousands</t>
  </si>
  <si>
    <t>Statement of Comprehensive Income [Abstract]</t>
  </si>
  <si>
    <t>Net income</t>
  </si>
  <si>
    <t>Other comprehensive loss:</t>
  </si>
  <si>
    <t>Net unrealized holding gains (losses) on investments arising during the period, net of tax</t>
  </si>
  <si>
    <t>Comprehensive income</t>
  </si>
  <si>
    <t>Consolidated Statements of Cash Flows - USD ($) $ in Thousands</t>
  </si>
  <si>
    <t>3 Months Ended</t>
  </si>
  <si>
    <t>82 Months Ended</t>
  </si>
  <si>
    <t>Mar. 31, 2019</t>
  </si>
  <si>
    <t>Mar. 31, 2018</t>
  </si>
  <si>
    <t>Mar. 31, 2017</t>
  </si>
  <si>
    <t>Net cash flows from operating activities:</t>
  </si>
  <si>
    <t>Adjustments to reconcile net (loss) income to net cash provided by operations:</t>
  </si>
  <si>
    <t>Depreciation and amortization of property and equipment</t>
  </si>
  <si>
    <t>Amortization of intangible assets</t>
  </si>
  <si>
    <t>Loss on write-down of inventory</t>
  </si>
  <si>
    <t>Restructuring charges</t>
  </si>
  <si>
    <t>Provision (benefit) for deferred income tax</t>
  </si>
  <si>
    <t>Net change in operating assets and liabilities:</t>
  </si>
  <si>
    <t>Accounts receivable</t>
  </si>
  <si>
    <t>Other non-current assets</t>
  </si>
  <si>
    <t>Other operating assets</t>
  </si>
  <si>
    <t>Other payables and accruals</t>
  </si>
  <si>
    <t>Net cash provided by operating activities</t>
  </si>
  <si>
    <t>Net cash flows from investing activities</t>
  </si>
  <si>
    <t>Purchase of available for sale debt securities</t>
  </si>
  <si>
    <t>Redemption of available for sale debt securities</t>
  </si>
  <si>
    <t>Acquisition of property and equipment</t>
  </si>
  <si>
    <t>Proceeds from disposals of property and equipment</t>
  </si>
  <si>
    <t>Net cash provided by (used in) investing activities</t>
  </si>
  <si>
    <t>Net cash flows from financing activities:</t>
  </si>
  <si>
    <t>Proceeds from issuance of term loan</t>
  </si>
  <si>
    <t>Principal payments on long-term debt</t>
  </si>
  <si>
    <t>Payment of loan fees</t>
  </si>
  <si>
    <t>Payment of contingent consideration</t>
  </si>
  <si>
    <t>Repurchase of common stock</t>
  </si>
  <si>
    <t>Net cash (used in) provided by financing activities</t>
  </si>
  <si>
    <t>Net increase (decrease) in cash and cash equivalents</t>
  </si>
  <si>
    <t>Cash and cash equivalents - beginning of year</t>
  </si>
  <si>
    <t>Cash and cash equivalents - end of year</t>
  </si>
  <si>
    <t>Cash paid during the period for:</t>
  </si>
  <si>
    <t>Interest, net of capitalized interest</t>
  </si>
  <si>
    <t>Income tax payments, net</t>
  </si>
  <si>
    <t>Non-cash investing and financing activity:</t>
  </si>
  <si>
    <t>Unrealized holding gains (losses) on investments, net of tax</t>
  </si>
  <si>
    <t>Acquisition of property and equipment accrued but not yet paid</t>
  </si>
  <si>
    <t>Consolidated Statements of Changes In Equity - USD ($)</t>
  </si>
  <si>
    <t>Total</t>
  </si>
  <si>
    <t>Common Stock</t>
  </si>
  <si>
    <t>Additional Paid-In-Capital</t>
  </si>
  <si>
    <t>Accumulated Other Comprehensive Income (Loss)</t>
  </si>
  <si>
    <t>Accumulated Deficit</t>
  </si>
  <si>
    <t>Balance at Dec. 31, 2016</t>
  </si>
  <si>
    <t>Balance, shares at Dec. 31, 2016</t>
  </si>
  <si>
    <t>Increase (Decrease) in Stockholders' Equity [Roll Forward]</t>
  </si>
  <si>
    <t>Other comprehensive income (loss)</t>
  </si>
  <si>
    <t>Balance at Dec. 31, 2017</t>
  </si>
  <si>
    <t>Balance, shares at Dec. 31, 2017</t>
  </si>
  <si>
    <t>Repurchase of common stock, shares</t>
  </si>
  <si>
    <t>Balance at Dec. 31, 2018</t>
  </si>
  <si>
    <t>Balance, shares at Dec. 31, 2018</t>
  </si>
  <si>
    <t>Issuance of stock-based compensation</t>
  </si>
  <si>
    <t>Balance at Dec. 31, 2019</t>
  </si>
  <si>
    <t>Balance, shares at Dec. 31, 2019</t>
  </si>
  <si>
    <t>Nature of Operations</t>
  </si>
  <si>
    <t>Nature Of Operations [Abstract]</t>
  </si>
  <si>
    <t>Nature of Operations Crimson is in the business of producing and selling luxury wines (i.e., wines that retail for over $16 per 750ml bottle). Crimson is headquartered in Napa, California and through its wholly-owned subsidiaries owns seven primary wine estates and brands: Pine Ridge Vineyards, Archery Summit, Chamisal Vineyards, Seghesio Family Vineyards, Double Canyon, Seven Hills Winery, and Malene Wines. Pine Ridge Vineyards was acquired in 1991 and has been conducting operations since 1978. Pine Ridge Vineyards owns 155 acres, and controls through leasing arrangements an additional two acres, of estate vineyards in five Napa Valley, California appellations – Stags Leap District, Rutherford, Oakville, Carneros and Howell Mountain. Approximately 149 acres are currently planted. Archery Summit was created by Crimson in 1993. Archery Summit owns 93 acres, and controls through leasing arrangements an additional 17 acres of estate vineyards in the Willamette Valley, Oregon. Approximately 97 acres are currently planted. Double Canyon vineyard land was acquired in 2005 and is located in the Horse Heaven Hills of Washington’s Columbia Valley. In September 2017, Double Canyon completed construction of a 47,000 square-foot wine production facility in West Richland, Washington. Chamisal Vineyards was acquired in 2008 and has been conducting operations since 1973. Chamisal Vineyards owns 92 acres of vineyards in the Edna Valley, California, of which 83 acres are currently planted. Seghesio Family Vineyards was acquired in 2011 and has been conducting operations since 1895. Seghesio Family Vineyards owns 311 acres of vineyards in two Sonoma County, California appellations, the Alexander Valley and Russian River Valley, of which approximately 280 acres are currently planted. Seven Hills Winery, which has been conducting operations since 1988, was acquired in January 2016 and is located in Walla Walla, Washington. The Company also purchased land, primarily in the Walla Walla Valley. The land purchase encompassed 108 acres of vineyards and apple orchards, of which 61 acres are currently planted. Malene Wines was created by Crimson in 2016 and owns two Airstream travel trailers, one of which serves as its home and wine experience in the Edna Valley, California. Malene wines has certain estate acres within the Chamisal Vineyards property and its wines are produced at the Chamisal winemaking facility. Crimson’s revenue model is a combination of direct to consumer and wholesale distributor sales. The Company’s wines are available through many principal retail channels for premium table wines, including fine wine restaurants, hotels, specialty shops, supermarkets and club stores, in all states domestically and in over 30 countries throughout the world. References to cases of wine herein refer to nine-liter equivalent cases. In addition, Crimson’s wines are available, where legal, via Ecommerce sites and social media platforms from the wine estates and third party websites and social media platforms.</t>
  </si>
  <si>
    <t>Significant Accounting Policies</t>
  </si>
  <si>
    <t>Accounting Policies [Abstract]</t>
  </si>
  <si>
    <t>Significant Accounting Policies ໿ (a) Critical Accounting Estimates: The Company’s consolidated financial statements have been prepared in accordance with accounting principles generally accepted in the United States (“GAAP”). The preparation of these consolidated financial statements requires the Company to make estimates and assumptions that affect the reported amounts in the financial statements and disclosures of contingent assets and liabilities. On an on-going basis, the Company evaluates all of these estimates and assumptions. The following areas have been identified as critical accounting estimates because they have the potential to have a significant impact on the Company’s consolidated financial statements, and because they are based on assumptions which are used in the accounting records to reflect, at a specific point in time, events whose ultimate outcome won’t be known until a later date. Actual results could differ from these estimates. Change in Accounting Estimate - In a strategic effort to maximize asset utilization in 2019, the Company increased focus on supply chain management. The Company reduced planned bottling of bulk wine on hand in an effort to re-align supply with changes in forecasted demand. In the third quarter of 2019, the Company finalized a review of standard overhead applied to bulk wine inventory and bulk wine inventory reserves in the current market and subsequently increased its reserve estimate from 50% to 75% of total projected bulk wine sale losses. As a result of this change in estimate, bulk wine inventory was reduced by $1.2 million , resulting in a decrease to net income of $1.2 million or $0.05 per diluted share for fiscal 2019. Inventory – Inventory consists of mainly bulk and bottled wine and is stated at the lower of cost or net realizable value, with cost being determined on the first-in, first-out method. Costs associated with winemaking, and other costs associated with the manufacturing of products for resale, are recorded as inventory. In accordance with general practice within the wine industry, wine inventories are included in current assets, although a portion of such inventories may be aged for periods longer than one year. As required, the Company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 Inventory write-downs of $2.0 million , $0.6 million and $0.3 million were recorded during the years ended December 31, 2019 , 2018 and 2017 , respectively. Vineyard Development Costs – The Company capitalizes internal vineyard development costs when developing new vineyards or replacing or improving existing vineyards. These costs consist primarily of the costs of the vines and expenditures related to labor and materials to prepare the land and construct vine trellises. Amortization of such costs is recorded on a straight-line basis over the estimated economic useful life of the vineyard, which can be as long as 25 years. As circumstances warrant, the Company re-evaluates the recoverability of capitalized costs, and will record impairment charges if required. The Company has not recorded any significant impairment charges for its vineyards unless related to the sale of an asset during the last three years. Review of Long-lived Assets for Impairment – For intangible assets with definite lives, impairment testing is required if conditions exist that indicate the carrying value may not be recoverable. For intangible assets with indefinite lives and for goodwill, impairment testing is required at least annually or more frequently if events or circumstances indicate that these assets might be impaired. Other than goodwill, the Company currently has no intangible assets with indefinite lives. All of the Company’s goodwill and substantially all definite-lived intangible assets resulted from the acquisitions of Seghesio Family Vineyards in May 2011 and Seven Hills Winery in January 2016. Amortization of definite-lived intangible assets is recorded on a straight-line basis over the estimated useful lives of the assets, which range from 7 to 20 years. The Company evaluates goodwill for impairment at the end of each year or more often if a triggering event occurs, and has concluded that goodwill is not impaired. The Company evaluates long-lived assets, including definite-lived intangible assets, for impairment whenever events or changes in circumstances indicate that the carrying amount of an asset or asset group may not be recoverable. Long-lived assets consist primarily of property and equipment and intangible assets with definite lives. Circumstances that might cause the Company to evaluate its long-lived assets for impairment could include a significant decline in the prices the Company or the industry can charge for its products, which could be caused by general economic or other factors, changes in laws or regulations that make it difficult or more costly for the Company to distribute its products to its markets at prices which generate adequate returns, natural disasters, significant decrease in demand for the Company’s products or significant increase in the costs to manufacture the Company’s products. Recoverability of assets is measured using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property level which is described in Note 1 above. During the years ended December 31, 2019 and 2018 , the Company recorded impairment charges of $2.2 million and less than $0.1 million , respectively, to write-down the carrying value of vineyards and apple orchards held for sale to fair value less costs to sell. The Company did not recognize any impairment charges associated with long-lived assets during year ended December 31, 2017. Depletion allowances – The Company pays depletion allowances to its distributors based on their sales to their customers. These allowances are estimated on a monthly basis by the Company, and allowances are accrued as a reduction of sales. Subsequently, distributors will bill the Company for actual depletions, which may be different from the Company’s estimate. Any such differences are recognized in sales when the bill is received. The Company has historically been able to estimate depletion allowances without any material differences between actual and estimated expense. (b) Consolidation policy: The consolidated financial statements include the accounts of the Company and its subsidiaries, all of which are wholly-owned. All intercompany balances and transactions are eliminated in consolidation. Certain reclassifications have been made to the prior period consolidated balance sheet and statement of cash flows to conform to the current period presentation. The reclassifications had no impact on previously reported net income, equity or cash flows. (c) Cash and cash equivalents: The Company considers short-term investments, which have maturities of less than three months at the time of acquisition, to be cash equivalents. The Company had no short-term investments considered to be cash and cash equivalents at December 31, 2019 and 2018 . (d) Financial instruments and fair value: Investments available for sale include a U.S. Treasury Note and Certificates of Deposit at December 31, 2019 and 2018 . All of the Company’s available for sale securities are classified as either Level 1 or Level 2 (see ‘Fair value hierarchy’ section below) and are recorded at fair value. Available for sale securities that mature greater than 12 months from original investment are recorded as short-term because the securities represent the investment of funds that are available for current operations. Net unrealized gains and losses, net of tax, on available for sale securities are recorded in accumulated other comprehensive income (loss). Unrealized losses that are considered other than temporary are recorded in other income (expense), net, with the corresponding reduction to the carrying basis of the investment. No other than temporary losses were recorded during the three year period ended December 31, 2019 . Fair value hierarchy: In determining fair value, the Company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reflect the Company’s assumptions that market participants would use in pricing the asset or liability developed based on the best information available in the circumstances. The Company applies a hierarchy to categorize its fair value measurements which is broken down into three levels based on the transparency of inputs as follows: Level 1: Quoted prices are available in active markets for identical assets or liabilities at the reported date. ໿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the Company’s best estimate of fair value. The Company uses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e) Accounts receivable: Accounts receivable are reported at net realizable value. The Company’s accounts receivable balance is net of an allowance for doubtful accounts of $0.1 million at December 31, 2019 and 2018 . Interest is not accrued on past-due amounts. Accounts are charged against the allowance to bad debt as they are deemed uncollectable based upon a periodic review of the accounts. In evaluating the collectability of individual receivable balances, the Company considers several factors, including the age of the balance, the customer’s historical payment history, its current credit worthiness and current economic trends. (f) Property and equipment: Property and equipment are stated at cost and are depreciated using the straight-line method over the related assets estimated useful lives. Costs of maintenance and repairs are charged to expense as incurred; significant renewals and betterments are capitalized. Costs incurred developing vineyards are capitalized until the vineyard becomes commercially productive. Interest is capitalized during the active construction period of major capital projects. Capitalized interest is added to the cost of the underlying assets and is depreciated over the useful lives of those assets. During the years ended December 31, 2019 , 2018 , and 2017 capitalized interest was less than $0.1 million , $0.1 million , and $0.2 million , respectively. (g) Loan fees: Fees incurred with the issuance of the Company’s debt are recorded in the consolidated balance sheets as a reduction to associated debt balances, consistent with the short-term or long-term classification of the related debt outstanding at the end of the reporting period. The Company amortizes debt discount to interest expense over the contractual or expected term of the debt using the effective interest method. (h) Concentrations of risk: The Company sells the majority of its wine through distributors and retailers. Receivables arising from these sales are not collateralized. During the year ended December 31, 2019 , sales to one customer accounted for approximately 10% of total sales. Amounts due from this customer represented 14% of net accounts receivable as of December 31, 2019 . During the year ended December 31, 2018 , sales to one customer accounted for approximately 11% of total sales. Amounts due from this customer represented approximately 22% of net accounts receivable as of December 31, 2018 . During the year ended December 31, 2017 , sales to one customer accounted for approximately 12% of total sales. Amounts due from this customer represented approximately 23% of net accounts receivable as of December 31, 2017 . The Company maintains its cash in bank deposit accounts that, at times, may exceed FDIC insurance thresholds. (i) Revenue recognition: Revenue is recognized once performance obligations under the terms of the Company’s contracts with its customers have been satisfied; this occurs at a point in time when control of the promised product or service is transferred to customers. Generally, the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For additional information on the Company's revenue recognition policies, refer to Note 3 “Revenue Recognition.” (j) Cost of sales: Includes grape, juice and bulk wine costs, whether purchased or grown, crush costs, winemaking and processing costs, bottling, packaging, warehousing and shipping and handling costs. For vineyard produced grapes, grape costs include annual farming costs and depreciation of vineyard development expenditures. For wines that age longer than one year, winemaking and processing costs continue to be incurred and capitalized to the cost of wine, which can range from 3 to 36 months. No further costs are allocated to inventory once the product is bottled and available for sale. (k) Taxes not on income: Excise taxes are levied by government agencies on the sale of alcoholic beverages, including wine. These taxes are not collected from customers but are instead the responsibility of the Company. Excise taxes of $0.7 million , $0.8 million and $1.1 million in the years ended December 31, 2019 , 2018 and 2017 , respectively, were recognized as a reduction to wine sales. Sales taxes that are collected from customers and remitted to governmental agencies are not reflected as revenues. (l) Advertising costs: Advertising costs are expensed as incurred and were $0.2 million for the years ended December 31, 2019 , 2018 , and 2017 . (m) Website and internal-use software costs: The Company capitalizes certain qualifying costs incurred in the acquisition and development of software for internal use, including the costs of the software, materials, consultants and payroll and payroll-related costs for employees during the application development stage. Internal and external costs incurred during the preliminary project stage and post implementation-operation stage, mainly training and maintenance costs, are expensed as incurred. Costs incurred for enhancements that are expected to result in additional material functionality are capitalized. Once the application is substantially complete and ready for its intended use, qualifying costs are amortized on a straight-line basis over the software’s estimated useful life. (n) Business combinations: Business combinations are accounted for using the acquisition method of accounting. The acquisition method of accounting requires an acquirer to record the assets acquired and the liabilities assumed based on their estimated fair values as of the acquisition date. To determine the fair values, the Company utilizes third parties for certain valuations, such as appraisals, or internal valuations based on discounted cash flow analyses or other valuation techniques. The excess of the purchase price over those fair values is recorded as goodwill. Acquisition-related costs are expensed as incurred. During the measurement period, the Company records adjustments to the assets acquired and liabilities assumed with the corresponding offset to goodwill. After the measurement period, which could be up to one year after the acquisition date, subsequent adjustments are recorded to the Company’s consolidated statements of operations. (o) 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ed date. Net tax assets are recorded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results of operations. The Company does not have any unrecognized tax benefits; however, if it did, the Company would record accrued interest and penalties related to unrecognized tax benefits as income tax expense. The Company records deferred income tax liabilities and assets as noncurrent in its consolidated balance sheets (see ‘Recent accounting pronouncements’ section within this footnote of Form 10-K for additional information on the adoption of this policy). See Note 12 for more detail on income tax for the Company. (p) Recent accounting pronouncements: ໿ Standard Description Date of adoption Effect on the financial statements or other significant matters Standards that are not yet adopted Accounting Standard Update ("ASU") 2018-13, Fair Value Measurement (Topic 820) Improves the disclosures related to fair value by removing, modifying or adding disclosure requirements related to recurring and non-recurring fair value measurements. January 1, 2020, early adoption is permitted for the Company. Management is currently evaluating the potential impact of this guidance on the Company’s consolidated financial statements and does not predict there to be a material impact. ASU 2017-04, Goodwill and Other (Topic 350) Eliminates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January 1, 2020, early adoption is permitted for the Company. Management is currently evaluating the potential impact of this guidance on the Company’s consolidated financial statements and does not predict there to be a material impact. ASU 2018-15, Intangibles - Goodwill and Other - Internal-Use Software (Subtopic 350-40) Aligns the requirements for capitalizing implementation costs incurred in a hosting arrangement that is a service contract with the requirement of capitalizing implementation costs incurred to develop or obtain internal-use software (and hosting arrangements that include internal-use software license). January 1, 2020, early adoption is permitted for the Company. Management is currently evaluating the potential impact of this guidance on the Company’s consolidated financial statements and does not predict there to be a material impact. Standards that were adopted ASU 2016-02, Leases (Topic 842) (Subsequently updated with ASU 2018-01) Increases transparency and comparability among organizations by recognizing lease assets and lease liabilities on the balance sheet and disclosing key information about leasing arrangements. The new leases standard requires a modified retrospective transition approach for all leases existing at, or entered into after, the date of initial application, with an option to use certain transition relief. January 1, 2019 The Company adopted ASU 2016-02 using the modified retrospective method in Q1 2019. The Company recognized a right-of-use asset and a lease liability associated with its long-term operating leases on the Company’s consolidated financial statements. See Note 15 “Commitments and Contingencies,” for further information. ASU 2018-02, Income Statement - Reporting Comprehensive Income (Topic 220) Allows the Company to elect to reclassify the stranded tax effects related to the Tax Cuts and Jobs Act of 2017 from accumulated other comprehensive income into retained earnings. January 1, 2019 The adoption of this standard did not have an impact on the Company’s consolidated financial statements.</t>
  </si>
  <si>
    <t>Revenue</t>
  </si>
  <si>
    <t>Revenue from Contract with Customer [Abstract]</t>
  </si>
  <si>
    <t>Revenue Revenue Recognition Revenue is recognized once performance obligations under the terms of the Company’s contracts with its customers have been satisfied; this occurs at a point in time when control of the promised product or service is transferred to customers. Generally, the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Wholesale Segment The Company sells its wine to wholesale distributors under purchase orders. The Company transfers control and recognizes revenue for these orders upon shipment of the wine from the Company’s third-party warehouse facilities. Payment terms to wholesale distributors typically range from 30 to 120 days . The Company pays depletion allowances to its wholesale distributors based on their sales to their customers. The Company estimates these depletion allowances and records such estimates in the same period the related revenue is recognized, resulting in a reduction of wholesale product revenue and the establishment of a current liability. Subsequently, wholesale distributors will bill the Company for actual depletions, which may be different from the Company’s estimate. Any such differences are recognized in sales when the bill is received. The Company has historically been able to estimate depletion allowances without significant differences between actual and estimated expense. Direct to Consumer Segment The Company sells its wine and other merchandise directly to consumers through wine club memberships, at the wineries’ tasting rooms and through the internet. Wine club membership sales are made under contracts with customers, which specify the quantity and timing of future wine shipments. Customer credit cards are charged in advance of quarterly wine shipments in accordance with each contract. The Company transfers control and recognizes revenue for these contracts upon shipment of the wine to the customer. Tasting room and internet wine sales are paid for at the time of sale. The Company transfers control and recognizes revenue for this wine when the product is either received by the customer (on-site tasting room sales) or upon shipment to the customer (internet sales). Other From time to time, the Company sells grapes or bulk wine because the wine does not meet the quality standards for the Company’s products, market conditions have changed resulting in reduced demand for certain products, or because the Company may have produced more of a particular varietal than it can use. Grape and bulk sales are made under contracts with customers which include product specification requirements, pricing and payment terms. Payment terms under grape contracts are generally structured around the timing of the harvest of the grapes and are generally due 30 days from the time the grapes are delivered. Payment terms under bulk wine contracts are generally 30 days from the date of shipment and may include an upfront payment upon signing of the sales agreement. The Company transfers control and recognizes revenue for grape sales when product specification has been met and title to the grapes has transferred, which is generally on the date the grapes are harvested, weighed and shipped. The Company transfers control and recognizes revenue for bulk contracts upon shipment. The Company provides custom winemaking services at Double Canyon’s state-of-the-art winemaking facility (“Washington Winemaking Facility”). Custom winemaking services are made under contracts with customers which include specific protocols, pricing, and payment terms and generally have a duration of less than one year. The customer retains title and control of the wine during the winemaking process. The Company recognizes revenue when contract specific performance obligations are met. Estates hold various public and private events for customers and their wine club members. Upfront consideration received from the sale of tickets or under private event contracts for future events is recorded as deferred revenue. The balance of payments are due on the date of the event. The Company recognizes event revenue on the date the event is held. Other revenue also includes tasting fees and retail sales, which are paid for and received or consumed at the time of sale. The Company transfers control and recognizes revenue at the time of sale. Refer to Note 14 “Business Segment Information,” for revenue by sales channel amounts for the years ended December 31, 2019 , 2018 , and 2017 . Contract Balances When the Company receives payments from customers prior to transferring goods or services under the terms of a contract, the Company records deferred revenue, which it classifies as customer deposits on its consolidated balance sheets, and represents a contract liability. The following tables reflect changes in the contract liability balance during the years ended December 31, 2019 and 2018 (in thousands): Outstanding at December 31, 2018 $ 375 Increase (decrease) attributed to: Upfront payments 50,642 Revenue recognized (50,612 ) Outstanding at December 31, 2019 $ 405 Outstanding at December 31, 2017 $ 593 Increase (decrease) attributed to: Upfront payments 55,333 Revenue recognized (55,551 ) Outstanding at December 31, 2018 $ 375 Revenue recognized during the years ended December 31, 2019 and 2018 , which was included in the opening contract liability balances for those periods, consisted primarily of wine club revenue, grape and bulk sales and event fees. Accounts Receivable Accounts receivable are reported at net realizable value. Credit is extended based upon an evaluation of the customer’s financial condition. Accounts are charged against the allowance to bad debt as they are deemed uncollectable based upon a periodic review of the accounts. In evaluating the collectability of individual receivable balances, the Company considers several factors, including the age of the balance, the customer’s historical payment history, its current credit worthiness and current economic trends. The Company does not have any contract assets associated with the future right to invoice its customers. The Company’s account receivable balance is net of an allowance for doubtful accounts of $0.1 million at December 31, 2019 and 2018 .</t>
  </si>
  <si>
    <t>Restructuring</t>
  </si>
  <si>
    <t>Restructuring and Related Activities [Abstract]</t>
  </si>
  <si>
    <t>Restructuring During the first quarter of 2018, the Company committed to various restructuring activities including the termination of a vineyard operating lease agreement in Oregon and certain departmental reorganizations. Restructuring charges of $0.1 million and $1.3 million were incurred in the years ended December 31, 2019 and 2018 , respectively. The Company has incurred $1.4 million of restructuring charges since the inception of the restructuring plan consisting of $0.4 million of asset impairment charges associated with leasehold improvements under the terminated vineyard operating lease agreement, $0.9 million employee related costs, and $0.1 million of other restructuring costs associated with departmental reorganization activities. The fair value of impaired leasehold improvements was determined using the undiscounted cash flows expected to result from the use and eventual disposition of the assets. The Company’s restructuring activities were substantially complete as of March 31, 2019. The Company recorded no additional liability for restructuring charges in the year ended December 31, 2019 and paid $0.2 million and $0.3 million in previously accrued employee related restructuring activities in the years ended December 31, 2019 and 2018 , respectively. The liability related to restructuring activities was $0.3 million and $0.6 million at December 31, 2019 and 2018 , respectively. A roll forward of the liability recognized related to restructuring activities as of December 31, 2019 is as follows (in thousands): Balance at December 31, 2018 Additions Payments Balance at December 31, 2019 Employee related restructuring activity $ 556 $ — $ (248 ) $ 308</t>
  </si>
  <si>
    <t>Inventory Disclosure [Abstract]</t>
  </si>
  <si>
    <t>Inventory A summary of inventory at December 31, 2019 and 2018 is as follows (in thousands): ໿ ﻿ ﻿ December 31, 2019 December 31, 2018 Finished goods $ 37,217 $ 37,447 In-process goods 35,613 38,902 Packaging and bottling supplies 668 918 Total inventory $ 73,498 $ 77,267</t>
  </si>
  <si>
    <t>Property and Equipment</t>
  </si>
  <si>
    <t>Property, Plant and Equipment [Abstract]</t>
  </si>
  <si>
    <t>Property and Equipment A summary of property and equipment at December 31, 2019 and 2018 and depreciation and amortization for the years ended December 31, 2019 , 2018 and 2017 , is as follows (in thousands): ﻿ Depreciable Lives ﻿ (in years) December 31, 2019 December 31, 2018 Land and improvements N/A $ 44,928 $ 46,164 Buildings and improvements 20-40 59,948 60,229 Vineyards, orchards and improvements 7-25 32,293 36,458 Winery and vineyard equipment 3-25 42,210 40,724 Caves 20-40 5,639 5,639 Vineyards under development N/A 3,476 3,943 Construction in progress N/A 2,537 1,554 Total 191,031 194,711 Accumulated depreciation and amortization (71,919 ) (68,481 ) Property and equipment, net $ 119,112 $ 126,230 ﻿ Year ended December 31, Depreciation and amortization: 2019 2018 2017 Capitalized into inventory $ 5,780 $ 5,890 $ 5,606 Expensed to general and administrative 1,840 1,688 1,536 Total depreciation and amortization $ 7,620 $ 7,578 $ 7,142 During 2018 , the Company began actively marketing 36 acres of apple orchards in Umatilla County, Oregon for sale as it does not intend to replant these orchards with vineyards and subsequently reclassified $0.6 million from property and equipment to assets held for sale. In each of the twelve months ended December 31, 2019 and 2018 , the Company recorded an impairment charge of less than $0.1 million to write-down the carrying value of the apple orchards to fair value less cost to sell. These impairment charges were recorded to other income (expense), net in the consolidated statements of operations. During the second quarter of 2019, the Company placed 124 acres of land in Benson County, Washington, composed of 15 acres of vineyards and 109 acres of fallow land, for sale and reclassified an additional $1.2 million from property and equipment to assets held for sale. In October 2019, the Company finalized a sales agreement to sell the land for $0.7 million and recorded an impairment charge of $0.5 million to write-down the carrying value to the price in the sales agreement. In the third quarter of 2019, the impairment charge was recorded to (loss) income from operations, net in the consolidated statements of operations. The sale of the land closed in October 2019. In the third quarter of 2019, the Company placed 181.1 acres of land in Klickitat County, Washington, of which 92.8 acres are planted with wine grapes, for sale. As part of the process to determine the sale price of the property, the Company obtained an appraisal of the property in the second quarter of 2019. As a result, the Company recorded an impairment charge of $1.2 million to write-down the carrying value of the vineyard to the appraised fair value less cost to sell in the second quarter of 2019. The Company recorded an additional impairment of $0.1 million in the third quarter of 2019 due to the write-down of in progress vineyard development. These impairments were recorded to (loss) income from operations, net in the consolidated statements of operations. The Company reclassified $2.1 million from property and equipment to assets held for sale related to the vineyard as of September 30, 2019. The sale of the land closed in January 2020. As of December 31, 2019 , the Company had $2.4 million of assets held for sale classified as current assets on its consolidated balance sheet. The Company expects to complete the sale of the apple orchards within the next twelve months.</t>
  </si>
  <si>
    <t>Financial Instruments</t>
  </si>
  <si>
    <t>Investments, Debt and Equity Securities [Abstract]</t>
  </si>
  <si>
    <t>Financial Instruments The Company’s material financial instruments include cash and cash equivalents, investments classified as available for sale and short-term and long-term debt; investments classified as available for sale are the only assets or liabilities that are measured at fair value on a recurring basis. All of the Company’s investments mature within two years or less. The par value, amortized cost, gross unrealized gains and losses and estimated fair value of investments classified as available for sale as of December 31, 2019 and December 31, 2018 were as follows (in thousands): December 31, 2019 Par Value Amortized Cost Gross Unrealized Gains Gross Unrealized Losses Level 1 Level 2 Total Fair Value Measurements Certificates of Deposit $ 10,000 $ 10,000 $ 8 $ (2 ) $ — $ 10,006 $ 10,006 December 31, 2018 Par Value Amortized Cost Gross Unrealized Gains Gross Unrealized Losses Level 1 Level 2 Total Fair Value Measurements Certificates of Deposit $ 19,250 $ 19,250 $ — $ (37 ) $ — $ 19,213 $ 19,213 Gross unrealized losses on available for sale securities were less than $0.1 million as of December 31, 2019 , and the Company believes the gross unrealized losses are temporary as it does not intend to sell these securities and it is more likely than not that the Company will not be required to sell these securities before the recovery of their amortized cost basis. As of December 31, 2019 and 2018 , other than the assets and liabilities related to the Seven Hills Winery acquisition, the Company did not have any assets or liabilities measured at fair value on a nonrecurring basis. For cash and cash equivalents, the carrying amounts of such financial instruments approximate their fair values. For short-term debt, the carrying amounts of such financial instruments approximate their fair values. As of December 31, 2019 the Company has estimated the fair value of its outstanding debt to be approximately $22.9 million compared to its carrying value of $22.3 million , based upon discounted cash flows with Level 3 inputs, such as the terms that management believes would currently be available to the Company for similar issues of debt, taking into account the current credit risk of the Company and other factors. The Company does not invest in any derivatives or engage in any hedging activities.</t>
  </si>
  <si>
    <t>Intangible and Other Non-Current Assets</t>
  </si>
  <si>
    <t>Goodwill and Intangible Assets Disclosure [Abstract]</t>
  </si>
  <si>
    <t>Intangible and Other Non-Current Assets A summary of intangible and other non-current assets at December 31, 2019 and 2018 , and amortization expense for the years ended December 31, 2019 , 2018 and 2017 is as follows (in thousands): December 31, 2019 December 31, 2018 Amortizable lives (in years) Gross carrying amount Accumulated amortization Net book value Gross carrying amount Accumulated amortization Net book value Brand 15 - 17 $ 18,000 $ 8,967 $ 9,033 $ 18,000 $ 7,904 $ 10,096 Distributor relationships 10 - 14 2,700 1,634 1,066 2,700 1,438 1,262 Customer relationships 7 1,900 1,900 — 1,900 1,900 — Legacy permits 14 250 153 97 250 135 115 Trademark 20 200 113 87 200 103 97 Total $ 23,050 $ 12,767 $ 10,283 $ 23,050 $ 11,480 $ 11,570 Other non-current assets 667 289 Total intangible and other non-current assets, net $ 10,950 $ 11,859 Year Ended Amortization expense 2019 2018 2017 Total amortization expense $ 1,287 $ 1,399 $ 1,558 The estimated aggregate future amortization of intangible assets as of December 31, 2019 is identified below (in thousands): Years Remaining: Amortization 2020 $ 1,287 2021 1,287 2022 1,287 2023 1,287 2024 1,287 Thereafter 3,848 Total $ 10,283</t>
  </si>
  <si>
    <t>Accounts Payable and Accrued Liabilities</t>
  </si>
  <si>
    <t>Payables and Accruals [Abstract]</t>
  </si>
  <si>
    <t>Accounts Payable and Accrued Liabilities Accounts payable and accrued liabilities consisted of the following as of December 31, 2019 and 2018 (in thousands): ﻿ December 31, 2019 December 31, 2018 Accounts payable and accrued grape liabilities $ 5,469 $ 7,733 Accrued compensation related expenses 2,753 2,935 Sales and marketing 302 441 Acquisition of property and equipment 34 336 Accrued interest 297 334 Depletion allowance 813 285 Production and farming 75 154 Contingent consideration liability related to Seven Hills Winery — 146 Operating lease liability, current 171 — Other accrued expenses 454 231 Total accounts payable and other accrued liabilities $ 10,368 $ 12,595</t>
  </si>
  <si>
    <t>Debt</t>
  </si>
  <si>
    <t>Debt Disclosure [Abstract]</t>
  </si>
  <si>
    <t>Debt Revolving Credit Facility In March 2013, Crimson and its subsidiaries entered into a $60.0 million revolving credit facility (the “2013 Revolving Credit Facility”) with American AgCredit, FLCA, as agent for the lenders identified in the 2013 Revolving Credit Facility, comprised of a revolving loan facility (the “Revolving Loan”) and a term revolving loan facility (the “Term Revolving Loan”), which together are secured by substantially all of Crimson’s assets. In March 2018, Crimson and its subsidiaries entered into the second amendment to the 2013 Revolving Credit Facility with American AgCredit, FCLA (the “Second Amendment”). The Second Amendment modified certain provisions of the 2013 Revolving Credit Facility, including, among other things, extending the Revolving Loan and Term Revolving Loan termination dates to March 31, 2023, extending the Term Revolving Loan conversion date to March 31, 2023 and extending the Term Revolving Loan maturity date to March 31, 2033. The Revolving Loan is for up to $10.0 million in the aggregate for a five year term, and the Term Revolving Loan is for up to $50.0 million in the aggregate for a fifteen year term. All obligations of Crimson under the 2013 Revolving Credit Facility are collateralized by certain real property, including vineyards and certain winery facilities of Crimson, accounts receivable, inventory and intangible assets. In addition to unused line fees ranging from 0.15% to 0.25% , rates for the borrowings are priced based on a performance grid tied to certain financial ratios and the London Interbank Offered Rate. The 2013 Revolving Credit Facility can be used to fund acquisitions, capital projects and other general corporate purposes. Covenants include the maintenance of specified debt and equity ratios, limitations on the incurrence of additional indebtedness, limitations on dividends and other distributions to shareholders and restrictions on certain mergers, consolidations and sales of assets. No amounts have been borrowed under the 2013 Revolving Credit Facility to date. Details of the Company’s debt as of December 31, 2019 and 2018 were as follows (dollars in thousands): December 31, 2019 December 31, 2018 Current Long-term Total Current Long-term Total Interest Rate Maturity Date 2015 Term Loan $ 640 $ 12,800 $ 13,440 $ 640 $ 13,440 $ 14,080 5.24% October 1, 2040 2017 Term Loan 500 8,375 8,875 500 8,875 9,375 5.39% July 1, 2037 Total debt 1,140 21,175 22,315 1,140 22,315 23,455 Unamortized loan fees (13 ) (121 ) (134 ) (15 ) (135 ) (150 ) Total debt, net of unamortized loan fees $ 1,127 $ 21,054 $ 22,181 $ 1,125 $ 22,180 $ 23,305 Term Loans Term loans consist of the following: (i) On November 10, 2015, Pine Ridge Winery, LLC (“PRW Borrower”), a wholly-owned subsidiary of Crimson, entered into a senior secured term loan agreement (the “2015 Term Loan”) with American AgCredit, FLCA (“Lender”) for an aggregate principal amount of $16.0 million . Amounts outstanding under the 2015 Term Loan bear a fixed interest rate of 5.24% per annum. The 2015 Term Loan will mature on October 1, 2040 (the "2015 Term Loan Maturity Date"). On the first day of each January, April, July and October, commencing January 1, 2016, PRW Borrower is required to make a principal payment in the amount of $160,000 and an interest payment equal to the amount of all interest accrued through the previous day. A final payment of all unpaid principal, interest and any other charges with respect to the 2015 Term Loan shall be due and payable on the 2015 Loan Maturity Date. The Company incurred debt issuance costs of approximately $0.1 million related to the 2015 Term Loan. These costs are recorded as a reduction from short-term or long-term debt based on the timeframe in which the fees will be expensed, and as such, amounts to be expensed within 12 months shall be classified against short-term debt. The costs are being amortized to interest expense using the effective interest method over the contractual term of the loan. The full $16.0 million was drawn at closing and the 2015 Term Loan can be used to fund acquisitions, capital projects and other general corporate purposes. As of December 31, 2019 , $13.4 million in principal was outstanding on the 2015 Term Loan, and unamortized loan fees were less than $0.1 million . (ii) On June 29, 2017, Double Canyon Vineyards, LLC (the “DCV Borrower” and, individually and collectively with the PRW Borrower, “Borrower”), a wholly-owned subsidiary of Crimson, entered into a senior secured term loan agreement (the “2017 Term Loan”) with the Lender for an aggregate principal amount of $10.0 million . Amounts outstanding under the 2017 Term Loan bear a fixed interest rate of 5.39% per annum. The 2017 Term Loan will mature on July 1, 2037 (the "2017 Loan Maturity Date"). On the first day of each January, April, July and October, commencing October 1, 2017, DCV Borrower is required to make a principal payment in the amount of $125,000 and an interest payment equal to the amount of all interest accrued through the previous day. A final payment of all unpaid principal, interest and any other charges with respect to the 2017 Term Loan shall be due and payable on the 2017 Loan Maturity Date. The Company incurred debt issuance costs of approximately $0.1 million related to the 2017 Term Loan. These costs were recorded using the same treatment as described for the 2015 Term Loan debt issuance costs. The full $10.0 million was drawn at closing and the 2017 Term Loan can be used to fund acquisitions, capital projects and other general corporate purposes. As of December 31, 2019 , $8.9 million in principal was outstanding on the 2017 Term Loan, and unamortized loan fees were less than $0.1 million . Borrower’s obligations under the 2015 Term Loan and 2017 Term Loan are guaranteed by the Company. All obligations of Borrower under the 2015 Term Loan and 2017 Term Loan are collateralized by certain real property of the Company. Borrower’s covenants include the maintenance of a specified debt service coverage ratio and certain customary affirmative and negative covenants, including limitations on the incurrence of additional indebtedness; limitations on distributions to shareholders; and restrictions on certain investments, sale of assets and merging or consolidating with other parties. The Company was in compliance with all debt covenants as of December 31, 2019 . A summary of debt maturities as of December 31, 2019 is as follows (in thousands): Principal due in 2020 $ 1,140 Principal due in 2021 1,140 Principal due in 2022 1,140 Principal due in 2023 1,140 Principal due in 2024 1,140 Principal due thereafter 16,615 Total $ 22,315</t>
  </si>
  <si>
    <t>Stockholders' Equity and Equity Incentive Plan</t>
  </si>
  <si>
    <t>Stockholders' Equity Note [Abstract]</t>
  </si>
  <si>
    <t>Stockholders’ Equity and Equity Incentive Plan</t>
  </si>
  <si>
    <t>Stockholders’ Equity and Equity Incentive Plan The Company is authorized to issue 15,000,000 shares of one or more series of preferred stock; no preferred stock has been issued. There were no dilutive or complex equity instruments or securities outstanding at any time during the periods presented. In February 2013, the Company adopted the 2013 Omnibus Incentive Plan, which provides for the granting of up to 1,000,000 stock options or other common stock-based awards. The terms of awards that may be granted, including vesting and performance criteria, if any, will be determined by the Company’s board of directors. During the year ended December 31, 2019 , option grants for 89,000 shares were issued and remained outstanding at year-end. The options vest annually over 5 years , expire in 7 years and have an exercise price of $6.87 , the market value at the date of grant. The share-based compensation expense for these grants was $141,000 , the grant date fair value, which will be recorded over the vesting period. During the year ended December 31, 2019, $2,000 was recorded as share-based compensation expense. Estimates of share-based compensation expense require a number of complex and subjective assumptions, including the selection of an option pricing model. The Company determined the grant date fair value of the awards using the Black-Scholes-Merton option-pricing valuation model, with the following assumptions and values: stock price volatility, 22% ; employee exercise patterns and expected life, 5 years ; dividend yield, 0% ; and risk-free interest rate, 1.6% . In March 2018, the Company commenced a share repurchase program (the “2018 Repurchase Program”) that provided for the repurchase of up to $2.0 million of outstanding common stock. Under the 2018 Repurchase Program, any repurchased shares were constructively retired, and on September 19, 2018, the 2018 Repurchase Program was completed. Under the total 2018 Repurchase Program the Company repurchased 217,377 shares at an original repurchase price of $2.0 million . In December 2018, the Company commenced a share repurchase program (the “2019 Winter Repurchase Program”) that provided for the repurchase of up to $2.0 million of outstanding common stock. Under the 2019 Winter Repurchase Program, any repurchased shares were constructively retired. On April 30, 2019, the 2019 Winter Repurchase Program was completed. Under the total 2019 Winter Repurchase Program, the Company repurchased 253,324 shares at a repurchase price of $2.0 million . In September 2019, the Company commenced a share repurchase program (the "2019 Summer Repurchase Program") that provided for the repurchase of up to $2.0 million of outstanding common stock. Under the 2019 Summer Repurchase Program, any repurchased shares are constructively retired. During the twelve months ended December 31, 2019 , the Company repurchased 283,208 shares at a purchase price of $2.0 million under the 2019 Summer Repurchase Program. On December 12, 2019, the 2019 Summer Repurchase Program was completed.</t>
  </si>
  <si>
    <t>Income Taxes</t>
  </si>
  <si>
    <t>Income Tax Disclosure [Abstract]</t>
  </si>
  <si>
    <t>Income Taxes On December 22, 2017, the U.S. enacted tax legislation the Tax Cut and Jobs Act (Public Law 115-97, “TCJA” or “tax reform” or "Tax Act"), which significantly revised the U.S. tax code by, among other things, lowering the corporate income tax rate from 34% to 21%, limiting the deductibility of interest expense; implementing full cost recovery, and imposing further limitations on meals and entertainment. We reasonably estimated the effects of the Tax Act and recorded provisional amounts in our financial statements as of December 31, 2017. We recorded a provisional tax benefit for the impact of the Tax Act of approximately $2.9 million as a result of revaluing our net deferred tax liability. In 2018 and 2019, we completed our determination of the accounting implications of the U.S. Tax Act. The provision (benefit) for income taxes for years ended December 31, 2019 , 2018 and 2017 is as follows (in thousands): ﻿ 2019 2018 2017 State income tax (benefit) provision Current $ (27 ) $ 90 $ 38 Deferred (452 ) 145 448 Total state income tax (benefit) provision (479 ) 235 486 Federal income tax (benefit) provision Current (328 ) (64 ) 558 Deferred (978 ) 582 (1,952 ) Total federal income tax (benefit) provision (1,306 ) 518 (1,394 ) Total income tax (benefit) provision $ (1,785 ) $ 753 $ (908 ) The Company's income tax returns are subject to examination in the U.S. federal and state jurisdictions. To the extent the Company has unutilized net operating loss (“NOL”) carryforwards, the statute of limitations does not begin to run until the NOL carryforwards are utilized. Therefore, for federal and state tax purposes, the Company has tax years open dating back to 2006. The Company currently has no unrecognized tax benefits, and it is not reasonably possible to estimate the amount by which that could increase in the next twelve months since the timing of examinations, if any, is unknown. The principal components of deferred taxes at December 31, 2019 and 2018 are as follows (in thousands): ﻿ 2019 2018 Deferred tax asset California NOL carryforward $ 1,243 $ 867 Inventory 639 622 Federal NOL carryforward 1,538 212 Accrued vacation 167 171 Accrued severance 120 150 California alternative minimum tax credit 107 150 Other 631 77 Total deferred tax asset 4,445 2,249 Deferred tax liability Inventory — — Property and equipment (7,482 ) (6,966 ) Intangible assets and goodwill (1,032 ) (814 ) Other (109 ) (77 ) Total deferred tax liability (8,623 ) (7,857 ) Net deferred tax liability, non-current $ (4,178 ) $ (5,608 ) As of December 31, 2019 , the amount and expiration dates of the Company’s NOL carryforwards are as follows (in thousands): ﻿ Federal Carried forward indefinitely $ 6,302 ﻿ State 2027-2032 $ 17,433 Under certain circumstances, the ability to use the NOL carryforwards and credits could be substantially reduced if certain changes in ownership were to occur. In order to reduce this possibility, the Company’s certificate of incorporation includes a charter restriction that prohibits transfers of the Company’s common stock under certain circumstances. The table below reconciles the expected statutory income tax rate to the actual income tax provision (benefit) (in thousands): ﻿ 2019 2018 2017 Expected federal income tax expense $ (1,399 ) $ 573 $ 1,793 State income tax expense (384 ) 192 317 Revaluation of deferred tax liability due to tax reform — — (2,929 ) Other, net (2 ) (12 ) (89 ) Total $ (1,785 ) $ 753 $ (908 )</t>
  </si>
  <si>
    <t>Employee Benefit Plan</t>
  </si>
  <si>
    <t>Retirement Benefits [Abstract]</t>
  </si>
  <si>
    <t>Employee Benefit Plan A 401(k) profit sharing plan is provided to all employees who meet certain service requirements. The Company matches 25% of a participant’s salary deferral, subject to regulatory limitations. Total Company contributions to the plan were $0.3 million for each of the years ended December 31, 2019 , 2018 , and 2017 .</t>
  </si>
  <si>
    <t>Business Segment Information</t>
  </si>
  <si>
    <t>Segment Reporting [Abstract]</t>
  </si>
  <si>
    <t>Business Segment Information The Company has identified two operating segments which are reportable segments for financial statement reporting purposes, Wholesale net sales and Direct to Consumer net sales, based upon their different distribution channels, margins and selling strategies. Wholesale net sales include all sales through a third party where prices are given at a wholesale rate, whereas Direct to Consumer net sales include retail sales in the tasting room, remote sites and on-site events, wine club net sales and other sales made directly to the consumer without the use of an intermediary.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are allocated accordingly. However, centralized selling expenses and general and administrative expenses are not allocated between operating segments. Therefore, net income information for the respective segments is not available. Based on the nature of the Company’s business, revenue generating assets are utilized across segments. Therefore, discrete financial information related to segment assets and other balance sheet data is not available and that information continues to be aggregated. The following table outlines the net sales, cost of sales, gross profit, directly attributable selling expenses and operating income for the Company’s reportable segments for the years ended December 31, 2019 , 2018 , and 2017 , and also includes a reconciliation of consolidated income (loss) from operations. Other/Non-allocable net sales and gross profit include bulk wine and grape sales, event fees and retail sales. Other/Non-allocable expenses include centralized corporate expenses not specific to an identified reporting segment. Sales figures are net of related excise taxes. ໿ ໿ ໿ ﻿ Year Ended December 31, ﻿ Wholesale Direct to Consumer Other/Non-Allocable Total (in thousands) 2019 2018 2017 2019 2018 2017 2019 2018 2017 2019 2018 2017 Net sales $ 33,020 $ 34,673 $ 34,420 $ 26,839 $ 25,495 $ 24,220 $ 7,276 $ 7,598 $ 4,582 $ 67,135 $ 67,766 $ 63,222 Cost of sales 22,188 20,174 19,370 8,706 8,193 7,386 10,052 7,743 4,501 40,946 36,110 31,257 Gross profit (loss) 10,832 14,499 15,050 18,133 17,302 16,834 (2,776 ) (145 ) 81 26,189 31,656 31,965 Operating expenses: Sales and marketing 6,635 6,210 5,824 7,163 6,552 6,237 4,158 3,623 3,333 17,956 16,385 15,394 General and administrative — — — — — — 11,792 10,634 10,769 11,792 10,634 10,769 Total operating expenses 6,635 6,210 5,824 7,163 6,552 6,237 15,950 14,257 14,102 29,748 27,019 26,163 Net (gain) loss on disposal of property and equipment (2 ) — — — — — 205 176 204 203 176 204 Restructuring costs — — — — — — 76 1,348 — 76 1,348 — Impairment charges — — — — — — 2,193 — — 2,193 — — Income (loss) from operations $ 4,199 $ 8,289 $ 9,226 $ 10,970 $ 10,750 $ 10,597 $ (21,200 ) $ (15,926 ) $ (14,225 ) $ (6,031 ) $ 3,113 $ 5,598</t>
  </si>
  <si>
    <t>Commitments and Contingencies</t>
  </si>
  <si>
    <t>Commitments and Contingencies Disclosure [Abstract]</t>
  </si>
  <si>
    <t>Commitments and Contingencies Leases The Company has leased retail and office space and has entered into various other agreements in conducting its business. At inception, the Company determines whether an agreement represents a lease, and at commencement the Company evaluates each lease agreement to determine whether the lease is an operating or financing lease. Some of the Company’s lease agreements have contained renewal options, tenant improvement allowances and rent escalation clauses. Pursuant to ASU 2016-02, all of the Company’s leases outstanding on January 1, 2019 continued to be classified as operating leases. With the adoption of ASU 2016-02, the Company recorded an operating lease right-of-use asset and an operating lease liability on its consolidated balance sheet beginning January 1, 2019. Right-of-use lease assets represent the Company’s right to use the underlying asset for the lease term and the lease obligation represents the Company’s commitment to make the lease payments arising from the lease. Right-of-use lease assets and obligations are recognized at the commencement date based on the present value of remaining lease payments over the lease term. As the Company’s leases do not provide an implicit rate, the Company has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may include options to extend or terminate the lease when it is reasonably certain that the Company will exercise that option. Operating lease expense is recognized on a straight-line basis over the lease term, subject to any changes in the lease or expectation regarding the terms. Variable lease costs such as common area costs and property taxes are expensed as incurred. For all lease agreements, the Company combines lease and non-lease components with an initial term of 12 months or less are not recorded on the balance sheet. Supplemental balance sheet information related to leases were as follows (in thousands): December 31, 2019 Assets Other non-current assets $ 407 Liabilities Accounts payable and accrued liabilities $ 171 Other non-current liabilities 255 Total operating lease liabilities $ 426 Weighted Average Remaining Lease Term Operating leases 2.50 years Weighted Average Discount Rate Operating leases 5.46 % Maturities of lease liabilities are as follows (in thousands): Amortization 2020 $ 171 2021 161 2022 94 Total $ 426 Base rent expense was $0.3 million for each of the years ended December 31, 2019 , 2018 and 2017 . Of this amount, $0.2 million relates to the lease liability referred to in this footnote for the year ended December 31, 2019 . Cash paid for amounts included in the measurement of operating lease liabilities as part of operating cash flows was $0.3 million for the year ended December 31, 2019 . Supply Contracts The Company has entered into long-term contracts through 2024 to purchase grapes and bulk wine from certain third parties and related parties of employees within the Company. Total estimated commitments under these agreements are as follows (in thousands): ﻿ Third Party Related Party 2020 $ 5,933 $ 557 2021 3,867 538 2022 2,268 269 2023 623 — 2024 363 — Thereafter 320 — Total $ 13,374 $ 1,364 The Company also purchases additional grapes and bulk wine under one-time purchase or short-term agreements. The total of all grapes and bulk wine purchased was $7.6 million , $9.5 million and $9.8 million for the years ended December 31, 2019 , 2018 and 2017 , respectively. Included in the totals of all grapes and bulk wine purchased are related party purchases of $0.6 million , $0.6 million , and $0.9 million for the years ended December 31, 2019 , 2018 and 2017 , respectively. Litigation The Company and its subsidiaries may become parties to legal proceedings that are considered to be either ordinary, routine litigation incidental to their business or not significant to the Company’s consolidated financial position or liquidity. Other than as described below, the Company does not believe that there is any other pending litigation that could have a significant adverse impact on its consolidated financial position, liquidity or results of operations. On May 17, 2017, a former employee filed a class action complaint against one of the Company’s subsidiaries, Pine Ridge Vineyards alleging various wage and hour violations. On February 5, 2018, the Company settled this class action complaint at mediation for $0.4 million , which was recorded in the consolidated financial statements for the year ended December 31, 2017. The settlement does not contain any admission of liability, wrongdoing, or responsibility by any of the parties. The court granted final approval of the settlement amount and the final payments were issued in the fourth quarter of 2018. Other In October 2017, significant wildfires broke out in Napa, Sonoma, and surrounding counties in Northern California. Operations at two of the Company’s properties, Pine Ridge Vineyards and Seghesio Family Vineyards, were temporarily impacted due to these wildfires and then resumed shortly thereafter. At the time of the wildfires, both properties had already harvested substantially all of their 2017 estate grapes. Certain inventory on hand was impacted by power losses and smoke damage which was covered under existing insurance policies. For the year ended December 31, 2018, the Company recognized $1.1 million in insurance proceeds. Proceeds of $0.6 million were offset against inventory losses and $0.5 million was included in other income, net. All of the $1.1 million received in insurance proceeds were included in net cash provided by operating activities on the consolidated statement of cash flows. In October 2019, the Company received an additional $0.2 million from insurance proceeds related to the October 2017 wildfires and recorded $0.2 million in other income, net.</t>
  </si>
  <si>
    <t>Selected Quarterly Financial Data (Unaudited)</t>
  </si>
  <si>
    <t>Quarterly Financial Information Disclosure [Abstract]</t>
  </si>
  <si>
    <t>Selected Quarterly Financial Data (Unaudited) ﻿ First Second Third Fourth (in thousands, except per share amounts) Quarter Quarter Quarter Quarter Total 2019 Net sales $ 15,165 $ 16,355 $ 14,672 $ 20,943 $ 67,135 Gross profit $ 6,457 $ 7,910 $ 4,328 $ 7,494 $ 26,189 (Loss) income from operations $ (653 ) $ (1,405 ) $ (4,050 ) $ 77 $ (6,031 ) Net loss $ (705 ) $ (878 ) $ (3,119 ) $ (172 ) $ (4,874 ) Basic and fully diluted (loss) earnings per common share $ (0.03 ) $ (0.04 ) $ (0.13 ) $ 0.01 $ (0.21 ) Number of shares used in calculation 23,633 23,538 23,521 23,363 23,513 2018 Net sales $ 13,229 $ 17,282 $ 16,820 $ 20,435 $ 67,766 Gross profit $ 6,355 $ 8,618 $ 7,740 $ 8,943 $ 31,656 (Loss) income from operations $ (843 ) $ 1,739 $ 724 $ 1,493 $ 3,113 Net (loss) income $ (845 ) $ 1,171 $ 766 $ 886 $ 1,978 Basic and fully diluted (loss) earnings per common share $ (0.04 ) $ 0.05 $ 0.03 $ 0.04 $ 0.08 Number of shares used in calculation 23,997 23,972 23,851 23,769 23,897 2017 Net sales $ 14,849 $ 15,007 $ 13,505 $ 19,861 $ 63,222 Gross profit $ 7,785 $ 7,943 $ 6,456 $ 9,781 $ 31,965 Income (loss) from operations $ 1,250 $ 1,402 $ (152 ) $ 3,098 $ 5,598 Net income (loss) $ 749 $ 898 $ (206 ) $ 4,741 $ 6,182 Basic and fully diluted earnings (loss) per common share $ 0.03 $ 0.04 $ (0.01 ) $ 0.20 $ 0.26 Number of shares used in calculation 23,997 23,997 23,997 23,997 23,997</t>
  </si>
  <si>
    <t>Subsequent Events</t>
  </si>
  <si>
    <t>Subsequent Events [Abstract]</t>
  </si>
  <si>
    <t>Subsequent Events None.</t>
  </si>
  <si>
    <t>Significant Accounting Policies (Policies)</t>
  </si>
  <si>
    <t>Critical Accounting Estimates</t>
  </si>
  <si>
    <t>Critical Accounting Estimates: The Company’s consolidated financial statements have been prepared in accordance with accounting principles generally accepted in the United States (“GAAP”). The preparation of these consolidated financial statements requires the Company to make estimates and assumptions that affect the reported amounts in the financial statements and disclosures of contingent assets and liabilities. On an on-going basis, the Company evaluates all of these estimates and assumptions. The following areas have been identified as critical accounting estimates because they have the potential to have a significant impact on the Company’s consolidated financial statements, and because they are based on assumptions which are used in the accounting records to reflect, at a specific point in time, events whose ultimate outcome won’t be known until a later date. Actual results could differ from these estimates.</t>
  </si>
  <si>
    <t>Inventory – Inventory consists of mainly bulk and bottled wine and is stated at the lower of cost or net realizable value, with cost being determined on the first-in, first-out method. Costs associated with winemaking, and other costs associated with the manufacturing of products for resale, are recorded as inventory. In accordance with general practice within the wine industry, wine inventories are included in current assets, although a portion of such inventories may be aged for periods longer than one year. As required, the Company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t>
  </si>
  <si>
    <t>Vineyard Development Costs</t>
  </si>
  <si>
    <t>Vineyard Development Costs – The Company capitalizes internal vineyard development costs when developing new vineyards or replacing or improving existing vineyards. These costs consist primarily of the costs of the vines and expenditures related to labor and materials to prepare the land and construct vine trellises. Amortization of such costs is recorded on a straight-line basis over the estimated economic useful life of the vineyard, which can be as long as 25 years. As circumstances warrant, the Company re-evaluates the recoverability of capitalized costs, and will record impairment charges if required.</t>
  </si>
  <si>
    <t>Review of Long-Lived Assets for Impairment</t>
  </si>
  <si>
    <t>Review of Long-lived Assets for Impairment – For intangible assets with definite lives, impairment testing is required if conditions exist that indicate the carrying value may not be recoverable. For intangible assets with indefinite lives and for goodwill, impairment testing is required at least annually or more frequently if events or circumstances indicate that these assets might be impaired. Other than goodwill, the Company currently has no intangible assets with indefinite lives. All of the Company’s goodwill and substantially all definite-lived intangible assets resulted from the acquisitions of Seghesio Family Vineyards in May 2011 and Seven Hills Winery in January 2016. Amortization of definite-lived intangible assets is recorded on a straight-line basis over the estimated useful lives of the assets, which range from 7 to 20 years. The Company evaluates goodwill for impairment at the end of each year or more often if a triggering event occurs, and has concluded that goodwill is not impaired. The Company evaluates long-lived assets, including definite-lived intangible assets, for impairment whenever events or changes in circumstances indicate that the carrying amount of an asset or asset group may not be recoverable. Long-lived assets consist primarily of property and equipment and intangible assets with definite lives. Circumstances that might cause the Company to evaluate its long-lived assets for impairment could include a significant decline in the prices the Company or the industry can charge for its products, which could be caused by general economic or other factors, changes in laws or regulations that make it difficult or more costly for the Company to distribute its products to its markets at prices which generate adequate returns, natural disasters, significant decrease in demand for the Company’s products or significant increase in the costs to manufacture the Company’s products. Recoverability of assets is measured using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property level which is described in Note 1 above.</t>
  </si>
  <si>
    <t>Depletion allowances</t>
  </si>
  <si>
    <t>Depletion allowances – The Company pays depletion allowances to its distributors based on their sales to their customers. These allowances are estimated on a monthly basis by the Company, and allowances are accrued as a reduction of sales. Subsequently, distributors will bill the Company for actual depletions, which may be different from the Company’s estimate. Any such differences are recognized in sales when the bill is received. The Company has historically been able to estimate depletion allowances without any material differences between actual and estimated expense.</t>
  </si>
  <si>
    <t>Consolidation policy</t>
  </si>
  <si>
    <t xml:space="preserve"> Consolidation policy: The consolidated financial statements include the accounts of the Company and its subsidiaries, all of which are wholly-owned. All intercompany balances and transactions are eliminated in consolidation.</t>
  </si>
  <si>
    <t>Reclassifications</t>
  </si>
  <si>
    <t>Certain reclassifications have been made to the prior period consolidated balance sheet and statement of cash flows to conform to the current period presentation. The reclassifications had no impact on previously reported net income, equity or cash flows.</t>
  </si>
  <si>
    <t>Cash and cash equivalents: The Company considers short-term investments, which have maturities of less than three months at the time of acquisition, to be cash equivalents.</t>
  </si>
  <si>
    <t>Financial instruments and fair value</t>
  </si>
  <si>
    <t>Financial instruments and fair value: Investments available for sale include a U.S. Treasury Note and Certificates of Deposit at December 31, 2019 and 2018 . All of the Company’s available for sale securities are classified as either Level 1 or Level 2 (see ‘Fair value hierarchy’ section below) and are recorded at fair value. Available for sale securities that mature greater than 12 months from original investment are recorded as short-term because the securities represent the investment of funds that are available for current operations. Net unrealized gains and losses, net of tax, on available for sale securities are recorded in accumulated other comprehensive income (loss). Unrealized losses that are considered other than temporary are recorded in other income (expense), net, with the corresponding reduction to the carrying basis of the investment. No other than temporary losses were recorded during the three year period ended December 31, 2019 . Fair value hierarchy: In determining fair value, the Company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reflect the Company’s assumptions that market participants would use in pricing the asset or liability developed based on the best information available in the circumstances. The Company applies a hierarchy to categorize its fair value measurements which is broken down into three levels based on the transparency of inputs as follows: Level 1: Quoted prices are available in active markets for identical assets or liabilities at the reported date. ໿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the Company’s best estimate of fair value. The Company uses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t>
  </si>
  <si>
    <t>Accounts receivable: Accounts receivable are reported at net realizable value. The Company’s accounts receivable balance is net of an allowance for doubtful accounts of $0.1 million at December 31, 2019 and 2018 . Interest is not accrued on past-due amounts. Accounts are charged against the allowance to bad debt as they are deemed uncollectable based upon a periodic review of the accounts. In evaluating the collectability of individual receivable balances, the Company considers several factors, including the age of the balance, the customer’s historical payment history, its current credit worthiness and current economic trends.</t>
  </si>
  <si>
    <t>Property and equipment</t>
  </si>
  <si>
    <t>Property and equipment: Property and equipment are stated at cost and are depreciated using the straight-line method over the related assets estimated useful lives. Costs of maintenance and repairs are charged to expense as incurred; significant renewals and betterments are capitalized. Costs incurred developing vineyards are capitalized until the vineyard becomes commercially productive. Interest is capitalized during the active construction period of major capital projects. Capitalized interest is added to the cost of the underlying assets and is depreciated over the useful lives of those assets.</t>
  </si>
  <si>
    <t>Loan fees</t>
  </si>
  <si>
    <t>Loan fees: Fees incurred with the issuance of the Company’s debt are recorded in the consolidated balance sheets as a reduction to associated debt balances, consistent with the short-term or long-term classification of the related debt outstanding at the end of the reporting period. The Company amortizes debt discount to interest expense over the contractual or expected term of the debt using the effective interest method.</t>
  </si>
  <si>
    <t>Concentrations of risk</t>
  </si>
  <si>
    <t>Concentrations of risk: The Company sells the majority of its wine through distributors and retailers. Receivables arising from these sales are not collateralized.</t>
  </si>
  <si>
    <t>Revenue recognition/Cost of sales</t>
  </si>
  <si>
    <t>Revenue recognition: Revenue is recognized once performance obligations under the terms of the Company’s contracts with its customers have been satisfied; this occurs at a point in time when control of the promised product or service is transferred to customers. Generally, the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For additional information on the Company's revenue recognition policies, refer to Note 3 “Revenue Recognition.” (j) Cost of sales: Includes grape, juice and bulk wine costs, whether purchased or grown, crush costs, winemaking and processing costs, bottling, packaging, warehousing and shipping and handling costs. For vineyard produced grapes, grape costs include annual farming costs and depreciation of vineyard development expenditures. For wines that age longer than one year, winemaking and processing costs continue to be incurred and capitalized to the cost of wine, which can range from 3 to 36 months. No further costs are allocated to inventory once the product is bottled and available for sale.</t>
  </si>
  <si>
    <t>Taxes not on income</t>
  </si>
  <si>
    <t>Taxes not on income: Excise taxes are levied by government agencies on the sale of alcoholic beverages, including wine. These taxes are not collected from customers but are instead the responsibility of the Company.</t>
  </si>
  <si>
    <t>Advertising costs</t>
  </si>
  <si>
    <t>Advertising costs: Advertising costs are expensed as incurred</t>
  </si>
  <si>
    <t>Website and internal-use software costs</t>
  </si>
  <si>
    <t>Website and internal-use software costs: The Company capitalizes certain qualifying costs incurred in the acquisition and development of software for internal use, including the costs of the software, materials, consultants and payroll and payroll-related costs for employees during the application development stage. Internal and external costs incurred during the preliminary project stage and post implementation-operation stage, mainly training and maintenance costs, are expensed as incurred. Costs incurred for enhancements that are expected to result in additional material functionality are capitalized. Once the application is substantially complete and ready for its intended use, qualifying costs are amortized on a straight-line basis over the software’s estimated useful life.</t>
  </si>
  <si>
    <t>Business combinations</t>
  </si>
  <si>
    <t>Business combinations: Business combinations are accounted for using the acquisition method of accounting. The acquisition method of accounting requires an acquirer to record the assets acquired and the liabilities assumed based on their estimated fair values as of the acquisition date. To determine the fair values, the Company utilizes third parties for certain valuations, such as appraisals, or internal valuations based on discounted cash flow analyses or other valuation techniques. The excess of the purchase price over those fair values is recorded as goodwill. Acquisition-related costs are expensed as incurred. During the measurement period, the Company records adjustments to the assets acquired and liabilities assumed with the corresponding offset to goodwill. After the measurement period, which could be up to one year after the acquisition date, subsequent adjustments are recorded to the Company’s consolidated statements of operations.</t>
  </si>
  <si>
    <t>Income taxes</t>
  </si>
  <si>
    <t>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ed date. Net tax assets are recorded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results of operations. The Company does not have any unrecognized tax benefits; however, if it did, the Company would record accrued interest and penalties related to unrecognized tax benefits as income tax expense. The Company records deferred income tax liabilities and assets as noncurrent in its consolidated balance sheets (see ‘Recent accounting pronouncements’ section within this footnote of Form 10-K for additional information on the adoption of this policy). See Note 12 for more detail on income tax for the Company.</t>
  </si>
  <si>
    <t>Recent accounting pronouncements</t>
  </si>
  <si>
    <t>Recent accounting pronouncements: ໿ Standard Description Date of adoption Effect on the financial statements or other significant matters Standards that are not yet adopted Accounting Standard Update ("ASU") 2018-13, Fair Value Measurement (Topic 820) Improves the disclosures related to fair value by removing, modifying or adding disclosure requirements related to recurring and non-recurring fair value measurements. January 1, 2020, early adoption is permitted for the Company. Management is currently evaluating the potential impact of this guidance on the Company’s consolidated financial statements and does not predict there to be a material impact. ASU 2017-04, Goodwill and Other (Topic 350) Eliminates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January 1, 2020, early adoption is permitted for the Company. Management is currently evaluating the potential impact of this guidance on the Company’s consolidated financial statements and does not predict there to be a material impact. ASU 2018-15, Intangibles - Goodwill and Other - Internal-Use Software (Subtopic 350-40) Aligns the requirements for capitalizing implementation costs incurred in a hosting arrangement that is a service contract with the requirement of capitalizing implementation costs incurred to develop or obtain internal-use software (and hosting arrangements that include internal-use software license). January 1, 2020, early adoption is permitted for the Company. Management is currently evaluating the potential impact of this guidance on the Company’s consolidated financial statements and does not predict there to be a material impact. Standards that were adopted ASU 2016-02, Leases (Topic 842) (Subsequently updated with ASU 2018-01) Increases transparency and comparability among organizations by recognizing lease assets and lease liabilities on the balance sheet and disclosing key information about leasing arrangements. The new leases standard requires a modified retrospective transition approach for all leases existing at, or entered into after, the date of initial application, with an option to use certain transition relief. January 1, 2019 The Company adopted ASU 2016-02 using the modified retrospective method in Q1 2019. The Company recognized a right-of-use asset and a lease liability associated with its long-term operating leases on the Company’s consolidated financial statements. See Note 15 “Commitments and Contingencies,” for further information. ASU 2018-02, Income Statement - Reporting Comprehensive Income (Topic 220) Allows the Company to elect to reclassify the stranded tax effects related to the Tax Cuts and Jobs Act of 2017 from accumulated other comprehensive income into retained earnings. January 1, 2019 The adoption of this standard did not have an impact on the Company’s consolidated financial statements.</t>
  </si>
  <si>
    <t>Significant Accounting Policies (Tables)</t>
  </si>
  <si>
    <t>Schedule of New Accounting Pronouncements and Changes in Accounting Principles</t>
  </si>
  <si>
    <t>Revenue (Tables)</t>
  </si>
  <si>
    <t>Schedule of Contract Liability</t>
  </si>
  <si>
    <t>The following tables reflect changes in the contract liability balance during the years ended December 31, 2019 and 2018 (in thousands): Outstanding at December 31, 2018 $ 375 Increase (decrease) attributed to: Upfront payments 50,642 Revenue recognized (50,612 ) Outstanding at December 31, 2019 $ 405 Outstanding at December 31, 2017 $ 593 Increase (decrease) attributed to: Upfront payments 55,333 Revenue recognized (55,551 ) Outstanding at December 31, 2018 $ 375</t>
  </si>
  <si>
    <t>Restructuring (Tables)</t>
  </si>
  <si>
    <t>Rollforward of Restructuring Activities</t>
  </si>
  <si>
    <t>A roll forward of the liability recognized related to restructuring activities as of December 31, 2019 is as follows (in thousands): Balance at December 31, 2018 Additions Payments Balance at December 31, 2019 Employee related restructuring activity $ 556 $ — $ (248 ) $ 308</t>
  </si>
  <si>
    <t>Inventory (Tables)</t>
  </si>
  <si>
    <t>Summary Of Inventory</t>
  </si>
  <si>
    <t>A summary of inventory at December 31, 2019 and 2018 is as follows (in thousands): ໿ ﻿ ﻿ December 31, 2019 December 31, 2018 Finished goods $ 37,217 $ 37,447 In-process goods 35,613 38,902 Packaging and bottling supplies 668 918 Total inventory $ 73,498 $ 77,267</t>
  </si>
  <si>
    <t>Property and Equipment (Tables)</t>
  </si>
  <si>
    <t>Summary Of Property And Equipment</t>
  </si>
  <si>
    <t>A summary of property and equipment at December 31, 2019 and 2018 and depreciation and amortization for the years ended December 31, 2019 , 2018 and 2017 , is as follows (in thousands): ﻿ Depreciable Lives ﻿ (in years) December 31, 2019 December 31, 2018 Land and improvements N/A $ 44,928 $ 46,164 Buildings and improvements 20-40 59,948 60,229 Vineyards, orchards and improvements 7-25 32,293 36,458 Winery and vineyard equipment 3-25 42,210 40,724 Caves 20-40 5,639 5,639 Vineyards under development N/A 3,476 3,943 Construction in progress N/A 2,537 1,554 Total 191,031 194,711 Accumulated depreciation and amortization (71,919 ) (68,481 ) Property and equipment, net $ 119,112 $ 126,230 ﻿ Year ended December 31, Depreciation and amortization: 2019 2018 2017 Capitalized into inventory $ 5,780 $ 5,890 $ 5,606 Expensed to general and administrative 1,840 1,688 1,536 Total depreciation and amortization $ 7,620 $ 7,578 $ 7,142</t>
  </si>
  <si>
    <t>Financial Instruments (Tables)</t>
  </si>
  <si>
    <t>Schedule Of Available For Sale Securities</t>
  </si>
  <si>
    <t>The par value, amortized cost, gross unrealized gains and losses and estimated fair value of investments classified as available for sale as of December 31, 2019 and December 31, 2018 were as follows (in thousands): December 31, 2019 Par Value Amortized Cost Gross Unrealized Gains Gross Unrealized Losses Level 1 Level 2 Total Fair Value Measurements Certificates of Deposit $ 10,000 $ 10,000 $ 8 $ (2 ) $ — $ 10,006 $ 10,006 December 31, 2018 Par Value Amortized Cost Gross Unrealized Gains Gross Unrealized Losses Level 1 Level 2 Total Fair Value Measurements Certificates of Deposit $ 19,250 $ 19,250 $ — $ (37 ) $ — $ 19,213 $ 19,213</t>
  </si>
  <si>
    <t>Intangible and Other Non-Current Assets (Tables)</t>
  </si>
  <si>
    <t>Summary of Intangible Assets</t>
  </si>
  <si>
    <t>A summary of intangible and other non-current assets at December 31, 2019 and 2018 , and amortization expense for the years ended December 31, 2019 , 2018 and 2017 is as follows (in thousands): December 31, 2019 December 31, 2018 Amortizable lives (in years) Gross carrying amount Accumulated amortization Net book value Gross carrying amount Accumulated amortization Net book value Brand 15 - 17 $ 18,000 $ 8,967 $ 9,033 $ 18,000 $ 7,904 $ 10,096 Distributor relationships 10 - 14 2,700 1,634 1,066 2,700 1,438 1,262 Customer relationships 7 1,900 1,900 — 1,900 1,900 — Legacy permits 14 250 153 97 250 135 115 Trademark 20 200 113 87 200 103 97 Total $ 23,050 $ 12,767 $ 10,283 $ 23,050 $ 11,480 $ 11,570 Other non-current assets 667 289 Total intangible and other non-current assets, net $ 10,950 $ 11,859 Year Ended Amortization expense 2019 2018 2017 Total amortization expense $ 1,287 $ 1,399 $ 1,558</t>
  </si>
  <si>
    <t>Amortization expense for Intangible Assets</t>
  </si>
  <si>
    <t>The estimated aggregate future amortization of intangible assets as of December 31, 2019 is identified below (in thousands): Years Remaining: Amortization 2020 $ 1,287 2021 1,287 2022 1,287 2023 1,287 2024 1,287 Thereafter 3,848 Total $ 10,283</t>
  </si>
  <si>
    <t>Accounts Payable and Accrued Liabilities (Tables)</t>
  </si>
  <si>
    <t>Schedule of other accrued expenses</t>
  </si>
  <si>
    <t>Accounts payable and accrued liabilities consisted of the following as of December 31, 2019 and 2018 (in thousands): ﻿ December 31, 2019 December 31, 2018 Accounts payable and accrued grape liabilities $ 5,469 $ 7,733 Accrued compensation related expenses 2,753 2,935 Sales and marketing 302 441 Acquisition of property and equipment 34 336 Accrued interest 297 334 Depletion allowance 813 285 Production and farming 75 154 Contingent consideration liability related to Seven Hills Winery — 146 Operating lease liability, current 171 — Other accrued expenses 454 231 Total accounts payable and other accrued liabilities $ 10,368 $ 12,595</t>
  </si>
  <si>
    <t>Debt (Tables)</t>
  </si>
  <si>
    <t>Schedule of Debt</t>
  </si>
  <si>
    <t xml:space="preserve">Details of the Company’s debt as of December 31, 2019 and 2018 were as follows (dollars in thousands): December 31, 2019 December 31, 2018 Current Long-term Total Current Long-term Total Interest Rate Maturity Date 2015 Term Loan $ 640 $ 12,800 $ 13,440 $ 640 $ 13,440 $ 14,080 5.24% October 1, 2040 2017 Term Loan 500 8,375 8,875 500 8,875 9,375 5.39% July 1, 2037 Total debt 1,140 21,175 22,315 1,140 22,315 23,455 Unamortized loan fees (13 ) (121 ) (134 ) (15 ) (135 ) (150 ) Total debt, net of unamortized loan fees $ 1,127 $ 21,054 $ 22,181 $ 1,125 $ 22,180 $ 23,305 </t>
  </si>
  <si>
    <t>Summary of Debt Maturity</t>
  </si>
  <si>
    <t>A summary of debt maturities as of December 31, 2019 is as follows (in thousands): Principal due in 2020 $ 1,140 Principal due in 2021 1,140 Principal due in 2022 1,140 Principal due in 2023 1,140 Principal due in 2024 1,140 Principal due thereafter 16,615 Total $ 22,315</t>
  </si>
  <si>
    <t>Income Taxes (Tables)</t>
  </si>
  <si>
    <t>Provision (Benefit) For Income Taxes</t>
  </si>
  <si>
    <t>The provision (benefit) for income taxes for years ended December 31, 2019 , 2018 and 2017 is as follows (in thousands): ﻿ 2019 2018 2017 State income tax (benefit) provision Current $ (27 ) $ 90 $ 38 Deferred (452 ) 145 448 Total state income tax (benefit) provision (479 ) 235 486 Federal income tax (benefit) provision Current (328 ) (64 ) 558 Deferred (978 ) 582 (1,952 ) Total federal income tax (benefit) provision (1,306 ) 518 (1,394 ) Total income tax (benefit) provision $ (1,785 ) $ 753 $ (908 )</t>
  </si>
  <si>
    <t>Principal Components Of Deferred Taxes</t>
  </si>
  <si>
    <t>The principal components of deferred taxes at December 31, 2019 and 2018 are as follows (in thousands): ﻿ 2019 2018 Deferred tax asset California NOL carryforward $ 1,243 $ 867 Inventory 639 622 Federal NOL carryforward 1,538 212 Accrued vacation 167 171 Accrued severance 120 150 California alternative minimum tax credit 107 150 Other 631 77 Total deferred tax asset 4,445 2,249 Deferred tax liability Inventory — — Property and equipment (7,482 ) (6,966 ) Intangible assets and goodwill (1,032 ) (814 ) Other (109 ) (77 ) Total deferred tax liability (8,623 ) (7,857 ) Net deferred tax liability, non-current $ (4,178 ) $ (5,608 )</t>
  </si>
  <si>
    <t>Schedule Of Operating Loss Carryforwards</t>
  </si>
  <si>
    <t>As of December 31, 2019 , the amount and expiration dates of the Company’s NOL carryforwards are as follows (in thousands): ﻿ Federal Carried forward indefinitely $ 6,302 ﻿ State 2027-2032 $ 17,433</t>
  </si>
  <si>
    <t>Schedule Of Effective Income Tax Reconciliation</t>
  </si>
  <si>
    <t>The table below reconciles the expected statutory income tax rate to the actual income tax provision (benefit) (in thousands): ﻿ 2019 2018 2017 Expected federal income tax expense $ (1,399 ) $ 573 $ 1,793 State income tax expense (384 ) 192 317 Revaluation of deferred tax liability due to tax reform — — (2,929 ) Other, net (2 ) (12 ) (89 ) Total $ (1,785 ) $ 753 $ (908 )</t>
  </si>
  <si>
    <t>Business Segment Information (Tables)</t>
  </si>
  <si>
    <t>Schedule Of Segment Reporting</t>
  </si>
  <si>
    <t>The following table outlines the net sales, cost of sales, gross profit, directly attributable selling expenses and operating income for the Company’s reportable segments for the years ended December 31, 2019 , 2018 , and 2017 , and also includes a reconciliation of consolidated income (loss) from operations. Other/Non-allocable net sales and gross profit include bulk wine and grape sales, event fees and retail sales. Other/Non-allocable expenses include centralized corporate expenses not specific to an identified reporting segment. Sales figures are net of related excise taxes. ໿ ໿ ໿ ﻿ Year Ended December 31, ﻿ Wholesale Direct to Consumer Other/Non-Allocable Total (in thousands) 2019 2018 2017 2019 2018 2017 2019 2018 2017 2019 2018 2017 Net sales $ 33,020 $ 34,673 $ 34,420 $ 26,839 $ 25,495 $ 24,220 $ 7,276 $ 7,598 $ 4,582 $ 67,135 $ 67,766 $ 63,222 Cost of sales 22,188 20,174 19,370 8,706 8,193 7,386 10,052 7,743 4,501 40,946 36,110 31,257 Gross profit (loss) 10,832 14,499 15,050 18,133 17,302 16,834 (2,776 ) (145 ) 81 26,189 31,656 31,965 Operating expenses: Sales and marketing 6,635 6,210 5,824 7,163 6,552 6,237 4,158 3,623 3,333 17,956 16,385 15,394 General and administrative — — — — — — 11,792 10,634 10,769 11,792 10,634 10,769 Total operating expenses 6,635 6,210 5,824 7,163 6,552 6,237 15,950 14,257 14,102 29,748 27,019 26,163 Net (gain) loss on disposal of property and equipment (2 ) — — — — — 205 176 204 203 176 204 Restructuring costs — — — — — — 76 1,348 — 76 1,348 — Impairment charges — — — — — — 2,193 — — 2,193 — — Income (loss) from operations $ 4,199 $ 8,289 $ 9,226 $ 10,970 $ 10,750 $ 10,597 $ (21,200 ) $ (15,926 ) $ (14,225 ) $ (6,031 ) $ 3,113 $ 5,598</t>
  </si>
  <si>
    <t>Commitments and Contingencies (Tables)</t>
  </si>
  <si>
    <t>Schedule of Supplemental Balance Sheet Information</t>
  </si>
  <si>
    <t>Supplemental balance sheet information related to leases were as follows (in thousands): December 31, 2019 Assets Other non-current assets $ 407 Liabilities Accounts payable and accrued liabilities $ 171 Other non-current liabilities 255 Total operating lease liabilities $ 426 Weighted Average Remaining Lease Term Operating leases 2.50 years Weighted Average Discount Rate Operating leases 5.46 %</t>
  </si>
  <si>
    <t>Schedule Of Purchase Commitments</t>
  </si>
  <si>
    <t>Total estimated commitments under these agreements are as follows (in thousands): ﻿ Third Party Related Party 2020 $ 5,933 $ 557 2021 3,867 538 2022 2,268 269 2023 623 — 2024 363 — Thereafter 320 — Total $ 13,374 $ 1,364</t>
  </si>
  <si>
    <t>Schedule of Maturities of Lease Liabilities</t>
  </si>
  <si>
    <t>Maturities of lease liabilities are as follows (in thousands): Amortization 2020 $ 171 2021 161 2022 94 Total $ 426</t>
  </si>
  <si>
    <t>Selected Quarterly Financial Data (Unaudited) (Tables)</t>
  </si>
  <si>
    <t>Schedule Of Quarterly Financial Data</t>
  </si>
  <si>
    <t>﻿ First Second Third Fourth (in thousands, except per share amounts) Quarter Quarter Quarter Quarter Total 2019 Net sales $ 15,165 $ 16,355 $ 14,672 $ 20,943 $ 67,135 Gross profit $ 6,457 $ 7,910 $ 4,328 $ 7,494 $ 26,189 (Loss) income from operations $ (653 ) $ (1,405 ) $ (4,050 ) $ 77 $ (6,031 ) Net loss $ (705 ) $ (878 ) $ (3,119 ) $ (172 ) $ (4,874 ) Basic and fully diluted (loss) earnings per common share $ (0.03 ) $ (0.04 ) $ (0.13 ) $ 0.01 $ (0.21 ) Number of shares used in calculation 23,633 23,538 23,521 23,363 23,513 2018 Net sales $ 13,229 $ 17,282 $ 16,820 $ 20,435 $ 67,766 Gross profit $ 6,355 $ 8,618 $ 7,740 $ 8,943 $ 31,656 (Loss) income from operations $ (843 ) $ 1,739 $ 724 $ 1,493 $ 3,113 Net (loss) income $ (845 ) $ 1,171 $ 766 $ 886 $ 1,978 Basic and fully diluted (loss) earnings per common share $ (0.04 ) $ 0.05 $ 0.03 $ 0.04 $ 0.08 Number of shares used in calculation 23,997 23,972 23,851 23,769 23,897 2017 Net sales $ 14,849 $ 15,007 $ 13,505 $ 19,861 $ 63,222 Gross profit $ 7,785 $ 7,943 $ 6,456 $ 9,781 $ 31,965 Income (loss) from operations $ 1,250 $ 1,402 $ (152 ) $ 3,098 $ 5,598 Net income (loss) $ 749 $ 898 $ (206 ) $ 4,741 $ 6,182 Basic and fully diluted earnings (loss) per common share $ 0.03 $ 0.04 $ (0.01 ) $ 0.20 $ 0.26 Number of shares used in calculation 23,997 23,997 23,997 23,997 23,997</t>
  </si>
  <si>
    <t>Nature of Operations (Narrative) (Details)</t>
  </si>
  <si>
    <t>Dec. 31, 2019USD ($)acountrywineryl</t>
  </si>
  <si>
    <t>Dec. 31, 2016trailer</t>
  </si>
  <si>
    <t>Nature of Operations [Line Items]</t>
  </si>
  <si>
    <t>Price per bottle | $</t>
  </si>
  <si>
    <t>Volume of liquid (per bottle of wine) | l</t>
  </si>
  <si>
    <t>Number of wineries owned | winery</t>
  </si>
  <si>
    <t>Acreage owned (acres)</t>
  </si>
  <si>
    <t>Number of airstream trailers owned (in trailers) | trailer</t>
  </si>
  <si>
    <t>Number of countries where wine is available (countries) | country</t>
  </si>
  <si>
    <t>Pine Ridge Vineyards</t>
  </si>
  <si>
    <t>Number of appellations | winery</t>
  </si>
  <si>
    <t>Acreage currently planted and producing grapes (acres)</t>
  </si>
  <si>
    <t>Archery Summit</t>
  </si>
  <si>
    <t>Acreage operated through leasing arrangements (acres)</t>
  </si>
  <si>
    <t>Double Canyon Vineyards</t>
  </si>
  <si>
    <t>Chamisal Vineyards</t>
  </si>
  <si>
    <t>Seghesio Family Vineyards</t>
  </si>
  <si>
    <t>Seven Hills Winery</t>
  </si>
  <si>
    <t>Significant Accounting Policies (Narrative) (Details) - USD ($)</t>
  </si>
  <si>
    <t>6 Months Ended</t>
  </si>
  <si>
    <t>Significant Accounting Policies [Line Items]</t>
  </si>
  <si>
    <t>Inventory reserve estimate</t>
  </si>
  <si>
    <t>75.00%</t>
  </si>
  <si>
    <t>50.00%</t>
  </si>
  <si>
    <t>Decrease in net income</t>
  </si>
  <si>
    <t>Decrease in diluted earnings per share due to change in reserve estimate</t>
  </si>
  <si>
    <t>Inventory write-down</t>
  </si>
  <si>
    <t>Short-term investments</t>
  </si>
  <si>
    <t>Other than temporary losses</t>
  </si>
  <si>
    <t>Other than temporary losses on investments available-for-sale securities</t>
  </si>
  <si>
    <t>Allowance for doubtful accounts</t>
  </si>
  <si>
    <t>Capitalized interest</t>
  </si>
  <si>
    <t>Excise taxes</t>
  </si>
  <si>
    <t>Total sales | Customer One</t>
  </si>
  <si>
    <t>Major customer percentage of sales</t>
  </si>
  <si>
    <t>10.00%</t>
  </si>
  <si>
    <t>11.00%</t>
  </si>
  <si>
    <t>12.00%</t>
  </si>
  <si>
    <t>Accounts Receivable</t>
  </si>
  <si>
    <t>14.00%</t>
  </si>
  <si>
    <t>22.00%</t>
  </si>
  <si>
    <t>23.00%</t>
  </si>
  <si>
    <t>Vineyard</t>
  </si>
  <si>
    <t>Apple Orchards</t>
  </si>
  <si>
    <t>Minimum</t>
  </si>
  <si>
    <t>Intangible assets useful life</t>
  </si>
  <si>
    <t>7 years</t>
  </si>
  <si>
    <t>Period which costs are capitalized</t>
  </si>
  <si>
    <t>3 months</t>
  </si>
  <si>
    <t>Maximum</t>
  </si>
  <si>
    <t>20 years</t>
  </si>
  <si>
    <t>36 months</t>
  </si>
  <si>
    <t>Maximum | Vineyard</t>
  </si>
  <si>
    <t>Depreciable lives</t>
  </si>
  <si>
    <t>25 years</t>
  </si>
  <si>
    <t>Bulk Wine Inventory [Member]</t>
  </si>
  <si>
    <t>Revenue (Narrative) (Details) - USD ($) $ in Millions</t>
  </si>
  <si>
    <t>Disaggregation of Revenue [Line Items]</t>
  </si>
  <si>
    <t>Wholesale distributor sales | Minimum</t>
  </si>
  <si>
    <t>Payment terms</t>
  </si>
  <si>
    <t>30 days</t>
  </si>
  <si>
    <t>Wholesale distributor sales | Maximum</t>
  </si>
  <si>
    <t>120 days</t>
  </si>
  <si>
    <t>Grape contracts</t>
  </si>
  <si>
    <t>Bulk wine sales</t>
  </si>
  <si>
    <t>Revenue (Contract Balances) (Details) - USD ($) $ in Thousands</t>
  </si>
  <si>
    <t>Outstanding at December 31, 2018</t>
  </si>
  <si>
    <t>Increase (decrease) attributed to:</t>
  </si>
  <si>
    <t>Upfront payments</t>
  </si>
  <si>
    <t>Revenue recognized</t>
  </si>
  <si>
    <t>Outstanding at December 31, 2019</t>
  </si>
  <si>
    <t>Restructuring (Narrative) (Details) - USD ($) $ in Thousands</t>
  </si>
  <si>
    <t>Restructuring Cost and Reserve [Line Items]</t>
  </si>
  <si>
    <t>Asset Impairment Charges</t>
  </si>
  <si>
    <t>Employee Related Costs</t>
  </si>
  <si>
    <t>Other Restructuring Costs</t>
  </si>
  <si>
    <t>Employee related restructuring reserve</t>
  </si>
  <si>
    <t>Employee Severance</t>
  </si>
  <si>
    <t>Restructuring Reserve</t>
  </si>
  <si>
    <t>Restructuring (Rollforward of Restructuring Activities) (Details) - USD ($) $ in Thousands</t>
  </si>
  <si>
    <t>Additions</t>
  </si>
  <si>
    <t>Payments</t>
  </si>
  <si>
    <t>Balance at December 31, 2018</t>
  </si>
  <si>
    <t>Balance at December 31, 2019</t>
  </si>
  <si>
    <t>Inventory (Summary Of Inventory) (Details) - USD ($) $ in Thousands</t>
  </si>
  <si>
    <t>Finished goods</t>
  </si>
  <si>
    <t>In-process goods</t>
  </si>
  <si>
    <t>Packaging and bottling supplies</t>
  </si>
  <si>
    <t>Total inventory</t>
  </si>
  <si>
    <t>Property and Equipment (Summary Of Property And Equipment) (Details) $ in Thousands</t>
  </si>
  <si>
    <t>Sep. 30, 2019USD ($)a</t>
  </si>
  <si>
    <t>Jun. 30, 2019USD ($)a</t>
  </si>
  <si>
    <t>Dec. 31, 2019USD ($)a</t>
  </si>
  <si>
    <t>Dec. 31, 2018USD ($)a</t>
  </si>
  <si>
    <t>Dec. 31, 2017USD ($)</t>
  </si>
  <si>
    <t>Property, Plant and Equipment [Line Items]</t>
  </si>
  <si>
    <t>Property and equipment, gross</t>
  </si>
  <si>
    <t>Accumulated depreciation and amortization</t>
  </si>
  <si>
    <t>Capitalized into inventory</t>
  </si>
  <si>
    <t>Expensed to general and administrative</t>
  </si>
  <si>
    <t>Total depreciation and amortization</t>
  </si>
  <si>
    <t>Apple orchards actively marketed (acres) | a</t>
  </si>
  <si>
    <t>Assets Held-for-sale, Not Part of Disposal Group</t>
  </si>
  <si>
    <t>Land</t>
  </si>
  <si>
    <t>Area of land held for sale | a</t>
  </si>
  <si>
    <t>Vineyards</t>
  </si>
  <si>
    <t>Disposal group loss (gain) on write-down</t>
  </si>
  <si>
    <t>Grape vineyards</t>
  </si>
  <si>
    <t>Fallow land</t>
  </si>
  <si>
    <t>Land and improvements</t>
  </si>
  <si>
    <t>Buildings and improvements</t>
  </si>
  <si>
    <t>Buildings and improvements | Minimum</t>
  </si>
  <si>
    <t>Buildings and improvements | Maximum</t>
  </si>
  <si>
    <t>40 years</t>
  </si>
  <si>
    <t>Vineyards, orchards and improvements</t>
  </si>
  <si>
    <t>Vineyards, orchards and improvements | Minimum</t>
  </si>
  <si>
    <t>Vineyards, orchards and improvements | Maximum</t>
  </si>
  <si>
    <t>Winery and vineyard equipment</t>
  </si>
  <si>
    <t>Winery and vineyard equipment | Minimum</t>
  </si>
  <si>
    <t>3 years</t>
  </si>
  <si>
    <t>Winery and vineyard equipment | Maximum</t>
  </si>
  <si>
    <t>Caves</t>
  </si>
  <si>
    <t>Caves | Minimum</t>
  </si>
  <si>
    <t>Caves | Maximum</t>
  </si>
  <si>
    <t>Vineyards under development</t>
  </si>
  <si>
    <t>Construction in progress</t>
  </si>
  <si>
    <t>Other Current Assets [Member]</t>
  </si>
  <si>
    <t>Financial Instruments (Narrative) (Details) - USD ($)</t>
  </si>
  <si>
    <t>Fair Value, Assets and Liabilities Measured on Recurring and Nonrecurring Basis [Line Items]</t>
  </si>
  <si>
    <t>Investment maturity period, maximum</t>
  </si>
  <si>
    <t>2 years</t>
  </si>
  <si>
    <t>Gross unrealized losses on available-for-sale securities, less than</t>
  </si>
  <si>
    <t>Fair value of outstanding debt</t>
  </si>
  <si>
    <t>Carrying value of debt</t>
  </si>
  <si>
    <t>Fair Value, Measurements, Nonrecurring</t>
  </si>
  <si>
    <t>Assets measured at fair value</t>
  </si>
  <si>
    <t>Liabilities measured at fair value</t>
  </si>
  <si>
    <t>Financial Instruments (Schedule Of Available For Sale Securities) (Details) - USD ($) $ in Thousands</t>
  </si>
  <si>
    <t>Debt Securities, Available-for-sale [Line Items]</t>
  </si>
  <si>
    <t>Gross Unrealized Losses</t>
  </si>
  <si>
    <t>Certificates of Deposit</t>
  </si>
  <si>
    <t>Par Value</t>
  </si>
  <si>
    <t>Amortized Cost</t>
  </si>
  <si>
    <t>Gross Unrealized Gains</t>
  </si>
  <si>
    <t>Total Fair Value Measurements</t>
  </si>
  <si>
    <t>Certificates of Deposit | Level 1</t>
  </si>
  <si>
    <t>Certificates of Deposit | Level 2</t>
  </si>
  <si>
    <t>Intangible and Other Non-Current Assets (Summary Of Intangible Assets) (Details) - USD ($) $ in Thousands</t>
  </si>
  <si>
    <t>Finite-Lived Intangible Assets [Line Items]</t>
  </si>
  <si>
    <t>Gross carrying amount</t>
  </si>
  <si>
    <t>Accumulated amortization</t>
  </si>
  <si>
    <t>Net book value</t>
  </si>
  <si>
    <t>Total intangible and other non-current assets, net</t>
  </si>
  <si>
    <t>Total amortization expense</t>
  </si>
  <si>
    <t>Amortizable lives (in years)</t>
  </si>
  <si>
    <t>Brand</t>
  </si>
  <si>
    <t>Brand | Minimum</t>
  </si>
  <si>
    <t>15 years</t>
  </si>
  <si>
    <t>Brand | Maximum</t>
  </si>
  <si>
    <t>17 years</t>
  </si>
  <si>
    <t>Distributor relationships</t>
  </si>
  <si>
    <t>Distributor relationships | Minimum</t>
  </si>
  <si>
    <t>10 years</t>
  </si>
  <si>
    <t>Distributor relationships | Maximum</t>
  </si>
  <si>
    <t>14 years</t>
  </si>
  <si>
    <t>Customer relationships</t>
  </si>
  <si>
    <t>Legacy permits</t>
  </si>
  <si>
    <t>Trademark</t>
  </si>
  <si>
    <t>Intangible and Other Non-Current Assets (Amortization expense for Intangible Assets) (Details) - USD ($) $ in Thousands</t>
  </si>
  <si>
    <t>2020</t>
  </si>
  <si>
    <t>2021</t>
  </si>
  <si>
    <t>2022</t>
  </si>
  <si>
    <t>2023</t>
  </si>
  <si>
    <t>Thereafter</t>
  </si>
  <si>
    <t>Accounts Payable and Accrued Liabilities (Schedule of Other Accrued Expenses) (Details) - USD ($) $ in Thousands</t>
  </si>
  <si>
    <t>Accounts payable and accrued grape liabilities</t>
  </si>
  <si>
    <t>Accrued compensation related expenses</t>
  </si>
  <si>
    <t>Accrued interest</t>
  </si>
  <si>
    <t>Depletion allowance</t>
  </si>
  <si>
    <t>Production and farming</t>
  </si>
  <si>
    <t>Contingent consideration liability related to Seven Hills Winery</t>
  </si>
  <si>
    <t>Operating lease liability, current</t>
  </si>
  <si>
    <t>Other accrued expenses</t>
  </si>
  <si>
    <t>Total accounts payable and other accrued liabilities</t>
  </si>
  <si>
    <t>Debt (Narrative) (Details) - USD ($)</t>
  </si>
  <si>
    <t>Jun. 29, 2017</t>
  </si>
  <si>
    <t>Nov. 10, 2015</t>
  </si>
  <si>
    <t>Mar. 31, 2013</t>
  </si>
  <si>
    <t>Line of Credit Facility [Line Items]</t>
  </si>
  <si>
    <t>Unused line fee</t>
  </si>
  <si>
    <t>0.15%</t>
  </si>
  <si>
    <t>0.25%</t>
  </si>
  <si>
    <t>Secured Debt</t>
  </si>
  <si>
    <t>Debt issuance cost</t>
  </si>
  <si>
    <t>Secured Debt | American AgCredit (FLCA), 2015 Term Loan</t>
  </si>
  <si>
    <t>Principal amount</t>
  </si>
  <si>
    <t>Interest Rate</t>
  </si>
  <si>
    <t>5.24%</t>
  </si>
  <si>
    <t>Principal payment</t>
  </si>
  <si>
    <t>Secured Debt | American AgCredit (FLCA), 2017 Term Loan</t>
  </si>
  <si>
    <t>5.39%</t>
  </si>
  <si>
    <t>Revolving Credit Facility</t>
  </si>
  <si>
    <t>Credit facility borrowing capacity</t>
  </si>
  <si>
    <t>Credit facility term</t>
  </si>
  <si>
    <t>5 years</t>
  </si>
  <si>
    <t>Revolving Credit Facility | American AgCredit (FLCA), 2015 Term Loan</t>
  </si>
  <si>
    <t>Borrowed amount</t>
  </si>
  <si>
    <t>Term Revolving Credit Facility</t>
  </si>
  <si>
    <t>Debt (Schedule of Debt) (Details) - USD ($) $ in Thousands</t>
  </si>
  <si>
    <t>Debt Instrument [Line Items]</t>
  </si>
  <si>
    <t>Current</t>
  </si>
  <si>
    <t>Long-term</t>
  </si>
  <si>
    <t>Unamortized loan fees, current portion</t>
  </si>
  <si>
    <t>Unamortized loan fees, noncurrent portion</t>
  </si>
  <si>
    <t>Unamortized loan fees, total</t>
  </si>
  <si>
    <t>Debt (Summary of Debt Maturity) (Details) $ in Thousands</t>
  </si>
  <si>
    <t>Dec. 31, 2019USD ($)</t>
  </si>
  <si>
    <t>Principal due in 2020</t>
  </si>
  <si>
    <t>Principal due in 2021</t>
  </si>
  <si>
    <t>Principal due in 2022</t>
  </si>
  <si>
    <t>Principal due in 2023</t>
  </si>
  <si>
    <t>Principal due in 2024</t>
  </si>
  <si>
    <t>Principal due thereafter</t>
  </si>
  <si>
    <t>Stockholders’ Equity And Equity Incentive Plan (Narrative) (Details) - USD ($)</t>
  </si>
  <si>
    <t>1 Months Ended</t>
  </si>
  <si>
    <t>5 Months Ended</t>
  </si>
  <si>
    <t>7 Months Ended</t>
  </si>
  <si>
    <t>Sep. 30, 2019</t>
  </si>
  <si>
    <t>Apr. 30, 2019</t>
  </si>
  <si>
    <t>Sep. 19, 2018</t>
  </si>
  <si>
    <t>Feb. 28, 2013</t>
  </si>
  <si>
    <t>Equity, Class of Treasury Stock [Line Items]</t>
  </si>
  <si>
    <t>Preferred shares, authorized (in shares)</t>
  </si>
  <si>
    <t>Preferred shares, issued (in shares)</t>
  </si>
  <si>
    <t>Dilutive or complex equity instruments or securities (in shares)</t>
  </si>
  <si>
    <t>Stock options or other common stock based awards available for grant (in shares)</t>
  </si>
  <si>
    <t>Stock based awards granted (in shares)</t>
  </si>
  <si>
    <t>Award vesting period (in years)</t>
  </si>
  <si>
    <t>Award expiration period (in years)</t>
  </si>
  <si>
    <t>Exercise price of grants (in USD per share)</t>
  </si>
  <si>
    <t>Share-based compensation expense</t>
  </si>
  <si>
    <t>Stock price volatility</t>
  </si>
  <si>
    <t>Dividend yield rate</t>
  </si>
  <si>
    <t>0.00%</t>
  </si>
  <si>
    <t>Risk-free interest rate</t>
  </si>
  <si>
    <t>1.60%</t>
  </si>
  <si>
    <t>2018 Repurchase Program</t>
  </si>
  <si>
    <t>Share repurchase program amount authorized</t>
  </si>
  <si>
    <t>repurchased shares retired (in shares)</t>
  </si>
  <si>
    <t>Shares retired repurchase cost</t>
  </si>
  <si>
    <t>2019 Repurchase Program</t>
  </si>
  <si>
    <t>Income Taxes (Provision (Benefit) For Income Taxes) (Details) - USD ($)</t>
  </si>
  <si>
    <t>Tax benefit from TCJA</t>
  </si>
  <si>
    <t>State income tax (benefit) provision</t>
  </si>
  <si>
    <t>Deferred</t>
  </si>
  <si>
    <t>Total state income tax (benefit) provision</t>
  </si>
  <si>
    <t>Federal income tax (benefit) provision</t>
  </si>
  <si>
    <t>Total federal income tax (benefit) provision</t>
  </si>
  <si>
    <t>Total income tax (benefit) provision</t>
  </si>
  <si>
    <t>Unrecognized tax benefits</t>
  </si>
  <si>
    <t>Income Taxes (Principal Components Of Deferred Taxes) (Details) - USD ($) $ in Thousands</t>
  </si>
  <si>
    <t>Deferred tax asset</t>
  </si>
  <si>
    <t>California NOL carryforward</t>
  </si>
  <si>
    <t>Federal NOL carryforward</t>
  </si>
  <si>
    <t>Accrued vacation</t>
  </si>
  <si>
    <t>Accrued severance</t>
  </si>
  <si>
    <t>California alternative minimum tax credit</t>
  </si>
  <si>
    <t>Other</t>
  </si>
  <si>
    <t>Total deferred tax asset</t>
  </si>
  <si>
    <t>Deferred tax liability</t>
  </si>
  <si>
    <t>Intangible assets and goodwill</t>
  </si>
  <si>
    <t>Total deferred tax liability</t>
  </si>
  <si>
    <t>Net deferred tax liability, non-current</t>
  </si>
  <si>
    <t>Income Taxes (Schedule Of Operating Loss Carryforwards) (Details) $ in Thousands</t>
  </si>
  <si>
    <t>Federal</t>
  </si>
  <si>
    <t>Operating Loss Carryforwards [Line Items]</t>
  </si>
  <si>
    <t>Carried forward indefinitely</t>
  </si>
  <si>
    <t>State</t>
  </si>
  <si>
    <t>2027-2032</t>
  </si>
  <si>
    <t>Income Taxes (Schedule Of Effective Income Tax Reconciliation) (Details) - USD ($) $ in Thousands</t>
  </si>
  <si>
    <t>Expected federal income tax expense</t>
  </si>
  <si>
    <t>State income tax expense</t>
  </si>
  <si>
    <t>Revaluation of deferred tax liability due to tax reform</t>
  </si>
  <si>
    <t>Other, net</t>
  </si>
  <si>
    <t>Employee Benefit Plan (Details) - USD ($) $ in Millions</t>
  </si>
  <si>
    <t>Percentage of participant’s salary eligible for match</t>
  </si>
  <si>
    <t>25.00%</t>
  </si>
  <si>
    <t>Total company contributions</t>
  </si>
  <si>
    <t>Business Segment Information (Narrative) (Details)</t>
  </si>
  <si>
    <t>Dec. 31, 2019segments</t>
  </si>
  <si>
    <t>Number of Operating Segments</t>
  </si>
  <si>
    <t>Business Segment Information (Schedule Of Segment Reporting) (Details) - USD ($) $ in Thousands</t>
  </si>
  <si>
    <t>Sep. 30, 2018</t>
  </si>
  <si>
    <t>Jun. 30, 2018</t>
  </si>
  <si>
    <t>Sep. 30, 2017</t>
  </si>
  <si>
    <t>Jun. 30, 2017</t>
  </si>
  <si>
    <t>Segment Reporting Information [Line Items]</t>
  </si>
  <si>
    <t>Gross profit (loss)</t>
  </si>
  <si>
    <t>Net (income) loss on disposals of property and equipment</t>
  </si>
  <si>
    <t>Income (loss) from operations</t>
  </si>
  <si>
    <t>Operating Segments | Wholesale</t>
  </si>
  <si>
    <t>Operating Segments | Direct to Consumer</t>
  </si>
  <si>
    <t>Other/Non-Allocable | Other/Non-Allocable</t>
  </si>
  <si>
    <t>Commitments and Contingencies Commitments and Contingencies (Schedule of Supplemental Balance Sheet Information) (Details) $ in Thousands</t>
  </si>
  <si>
    <t>Lessee, Lease, Description [Line Items]</t>
  </si>
  <si>
    <t>Total operating lease liabilities</t>
  </si>
  <si>
    <t>Operating lease, weighted average remaining lease term (in years)</t>
  </si>
  <si>
    <t>2 years 6 months</t>
  </si>
  <si>
    <t>Operating lease, weighted average discount rate</t>
  </si>
  <si>
    <t>5.46%</t>
  </si>
  <si>
    <t>Commitments and Contingencies (Narrative) (Details) $ in Millions</t>
  </si>
  <si>
    <t>Feb. 05, 2018USD ($)</t>
  </si>
  <si>
    <t>Oct. 31, 2019USD ($)</t>
  </si>
  <si>
    <t>Oct. 31, 2017winery</t>
  </si>
  <si>
    <t>Dec. 31, 2018USD ($)</t>
  </si>
  <si>
    <t>Operating Leased Assets [Line Items]</t>
  </si>
  <si>
    <t>Base rent expense</t>
  </si>
  <si>
    <t>Rent expense related to lease liability</t>
  </si>
  <si>
    <t>Cash paid for operating lease liabilities</t>
  </si>
  <si>
    <t>Amounts purchased under agreements</t>
  </si>
  <si>
    <t>Settlement of class action complain, amount</t>
  </si>
  <si>
    <t>Number of wineries affected by wildfires (in wineries) | winery</t>
  </si>
  <si>
    <t>Natural Disasters and Other Casualty Events</t>
  </si>
  <si>
    <t>Insurance proceeds</t>
  </si>
  <si>
    <t>Insurance proceeds included in Net cash provided by operating activities</t>
  </si>
  <si>
    <t>Natural Disasters and Other Casualty Events | Cost of Sales</t>
  </si>
  <si>
    <t>Natural Disasters and Other Casualty Events | Other Income, Net</t>
  </si>
  <si>
    <t>Related Party</t>
  </si>
  <si>
    <t>Commitments and Contingencies (Schedule Of Purchase Commitments) (Details) $ in Thousands</t>
  </si>
  <si>
    <t>Third Party</t>
  </si>
  <si>
    <t>Long-term Purchase Commitment [Line Items]</t>
  </si>
  <si>
    <t>2024</t>
  </si>
  <si>
    <t>Commitments and Contingencies Commitments and Contingencies (Schedule of Maturities of Lease Liabilities) (Details) $ in Thousands</t>
  </si>
  <si>
    <t>Selected Quarterly Financial Data (Unaudited) (Details) - USD ($) $ / shares in Units, shares in Thousands, $ in Thousands</t>
  </si>
  <si>
    <t>Net loss</t>
  </si>
  <si>
    <t>Basic and fully diluted (loss) earnings per common share (usd per share)</t>
  </si>
  <si>
    <t>Number of shares used in calculation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C15" s="5" t="n">
        <v>23243476</v>
      </c>
    </row>
    <row r="16" spans="1:4">
      <c r="A16" s="4" t="s">
        <v>29</v>
      </c>
      <c r="D16" s="6" t="n">
        <v>146185</v>
      </c>
    </row>
    <row r="17" spans="1:4">
      <c r="A17" s="4" t="s">
        <v>30</v>
      </c>
      <c r="B17" s="4" t="s">
        <v>31</v>
      </c>
    </row>
    <row r="18" spans="1:4">
      <c r="A18" s="4" t="s">
        <v>32</v>
      </c>
      <c r="B18" s="4" t="s">
        <v>31</v>
      </c>
    </row>
    <row r="19" spans="1:4">
      <c r="A19" s="4" t="s">
        <v>33</v>
      </c>
      <c r="B19" s="4" t="s">
        <v>34</v>
      </c>
    </row>
    <row r="20" spans="1:4">
      <c r="A20" s="4" t="s">
        <v>35</v>
      </c>
      <c r="B20" s="4" t="s">
        <v>34</v>
      </c>
    </row>
    <row r="21" spans="1:4">
      <c r="A21" s="4" t="s">
        <v>36</v>
      </c>
      <c r="B21" s="4" t="s">
        <v>9</v>
      </c>
    </row>
    <row r="22" spans="1:4">
      <c r="A22" s="4" t="s">
        <v>37</v>
      </c>
      <c r="B22" s="4" t="s">
        <v>9</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v>
      </c>
    </row>
    <row r="3" spans="1:2">
      <c r="A3" s="3" t="s">
        <v>180</v>
      </c>
    </row>
    <row r="4" spans="1:2">
      <c r="A4" s="4" t="s">
        <v>46</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2986</v>
      </c>
      <c r="C3" s="6" t="n">
        <v>9376</v>
      </c>
    </row>
    <row r="4" spans="1:3">
      <c r="A4" s="4" t="s">
        <v>44</v>
      </c>
      <c r="B4" s="5" t="n">
        <v>10006</v>
      </c>
      <c r="C4" s="5" t="n">
        <v>19213</v>
      </c>
    </row>
    <row r="5" spans="1:3">
      <c r="A5" s="4" t="s">
        <v>45</v>
      </c>
      <c r="B5" s="5" t="n">
        <v>10131</v>
      </c>
      <c r="C5" s="5" t="n">
        <v>7285</v>
      </c>
    </row>
    <row r="6" spans="1:3">
      <c r="A6" s="4" t="s">
        <v>46</v>
      </c>
      <c r="B6" s="5" t="n">
        <v>73498</v>
      </c>
      <c r="C6" s="5" t="n">
        <v>77267</v>
      </c>
    </row>
    <row r="7" spans="1:3">
      <c r="A7" s="4" t="s">
        <v>47</v>
      </c>
      <c r="B7" s="5" t="n">
        <v>1904</v>
      </c>
      <c r="C7" s="5" t="n">
        <v>1955</v>
      </c>
    </row>
    <row r="8" spans="1:3">
      <c r="A8" s="4" t="s">
        <v>48</v>
      </c>
      <c r="B8" s="5" t="n">
        <v>2383</v>
      </c>
      <c r="C8" s="5" t="n">
        <v>638</v>
      </c>
    </row>
    <row r="9" spans="1:3">
      <c r="A9" s="4" t="s">
        <v>49</v>
      </c>
      <c r="B9" s="5" t="n">
        <v>110908</v>
      </c>
      <c r="C9" s="5" t="n">
        <v>115734</v>
      </c>
    </row>
    <row r="10" spans="1:3">
      <c r="A10" s="4" t="s">
        <v>50</v>
      </c>
      <c r="B10" s="5" t="n">
        <v>119112</v>
      </c>
      <c r="C10" s="5" t="n">
        <v>126230</v>
      </c>
    </row>
    <row r="11" spans="1:3">
      <c r="A11" s="4" t="s">
        <v>51</v>
      </c>
      <c r="B11" s="5" t="n">
        <v>1262</v>
      </c>
      <c r="C11" s="5" t="n">
        <v>1262</v>
      </c>
    </row>
    <row r="12" spans="1:3">
      <c r="A12" s="4" t="s">
        <v>52</v>
      </c>
      <c r="B12" s="5" t="n">
        <v>10950</v>
      </c>
      <c r="C12" s="5" t="n">
        <v>11859</v>
      </c>
    </row>
    <row r="13" spans="1:3">
      <c r="A13" s="4" t="s">
        <v>53</v>
      </c>
      <c r="B13" s="5" t="n">
        <v>131324</v>
      </c>
      <c r="C13" s="5" t="n">
        <v>139351</v>
      </c>
    </row>
    <row r="14" spans="1:3">
      <c r="A14" s="4" t="s">
        <v>54</v>
      </c>
      <c r="B14" s="5" t="n">
        <v>242232</v>
      </c>
      <c r="C14" s="5" t="n">
        <v>255085</v>
      </c>
    </row>
    <row r="15" spans="1:3">
      <c r="A15" s="3" t="s">
        <v>55</v>
      </c>
    </row>
    <row r="16" spans="1:3">
      <c r="A16" s="4" t="s">
        <v>56</v>
      </c>
      <c r="B16" s="5" t="n">
        <v>10368</v>
      </c>
      <c r="C16" s="5" t="n">
        <v>12595</v>
      </c>
    </row>
    <row r="17" spans="1:3">
      <c r="A17" s="4" t="s">
        <v>57</v>
      </c>
      <c r="B17" s="5" t="n">
        <v>405</v>
      </c>
      <c r="C17" s="5" t="n">
        <v>375</v>
      </c>
    </row>
    <row r="18" spans="1:3">
      <c r="A18" s="4" t="s">
        <v>58</v>
      </c>
      <c r="B18" s="5" t="n">
        <v>1127</v>
      </c>
      <c r="C18" s="5" t="n">
        <v>1125</v>
      </c>
    </row>
    <row r="19" spans="1:3">
      <c r="A19" s="4" t="s">
        <v>59</v>
      </c>
      <c r="B19" s="5" t="n">
        <v>11900</v>
      </c>
      <c r="C19" s="5" t="n">
        <v>14095</v>
      </c>
    </row>
    <row r="20" spans="1:3">
      <c r="A20" s="4" t="s">
        <v>60</v>
      </c>
      <c r="B20" s="5" t="n">
        <v>21054</v>
      </c>
      <c r="C20" s="5" t="n">
        <v>22180</v>
      </c>
    </row>
    <row r="21" spans="1:3">
      <c r="A21" s="4" t="s">
        <v>61</v>
      </c>
      <c r="B21" s="5" t="n">
        <v>4178</v>
      </c>
      <c r="C21" s="5" t="n">
        <v>5608</v>
      </c>
    </row>
    <row r="22" spans="1:3">
      <c r="A22" s="4" t="s">
        <v>62</v>
      </c>
      <c r="B22" s="5" t="n">
        <v>255</v>
      </c>
      <c r="C22" s="5" t="n">
        <v>23</v>
      </c>
    </row>
    <row r="23" spans="1:3">
      <c r="A23" s="4" t="s">
        <v>63</v>
      </c>
      <c r="B23" s="5" t="n">
        <v>25487</v>
      </c>
      <c r="C23" s="5" t="n">
        <v>27811</v>
      </c>
    </row>
    <row r="24" spans="1:3">
      <c r="A24" s="4" t="s">
        <v>64</v>
      </c>
      <c r="B24" s="5" t="n">
        <v>37387</v>
      </c>
      <c r="C24" s="5" t="n">
        <v>41906</v>
      </c>
    </row>
    <row r="25" spans="1:3">
      <c r="A25" s="4" t="s">
        <v>65</v>
      </c>
      <c r="B25" s="4" t="s">
        <v>66</v>
      </c>
      <c r="C25" s="4" t="s">
        <v>66</v>
      </c>
    </row>
    <row r="26" spans="1:3">
      <c r="A26" s="3" t="s">
        <v>67</v>
      </c>
    </row>
    <row r="27" spans="1:3">
      <c r="A27" s="4" t="s">
        <v>68</v>
      </c>
      <c r="B27" s="5" t="n">
        <v>232</v>
      </c>
      <c r="C27" s="5" t="n">
        <v>237</v>
      </c>
    </row>
    <row r="28" spans="1:3">
      <c r="A28" s="4" t="s">
        <v>69</v>
      </c>
      <c r="B28" s="5" t="n">
        <v>277522</v>
      </c>
      <c r="C28" s="5" t="n">
        <v>277520</v>
      </c>
    </row>
    <row r="29" spans="1:3">
      <c r="A29" s="4" t="s">
        <v>70</v>
      </c>
      <c r="B29" s="5" t="n">
        <v>12</v>
      </c>
      <c r="C29" s="5" t="n">
        <v>-19</v>
      </c>
    </row>
    <row r="30" spans="1:3">
      <c r="A30" s="4" t="s">
        <v>71</v>
      </c>
      <c r="B30" s="5" t="n">
        <v>-72921</v>
      </c>
      <c r="C30" s="5" t="n">
        <v>-64559</v>
      </c>
    </row>
    <row r="31" spans="1:3">
      <c r="A31" s="4" t="s">
        <v>72</v>
      </c>
      <c r="B31" s="5" t="n">
        <v>204845</v>
      </c>
      <c r="C31" s="5" t="n">
        <v>213179</v>
      </c>
    </row>
    <row r="32" spans="1:3">
      <c r="A32" s="4" t="s">
        <v>73</v>
      </c>
      <c r="B32" s="6" t="n">
        <v>242232</v>
      </c>
      <c r="C32" s="6" t="n">
        <v>255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72</v>
      </c>
    </row>
    <row r="4" spans="1:2">
      <c r="A4" s="4" t="s">
        <v>220</v>
      </c>
      <c r="B4" s="4" t="s">
        <v>221</v>
      </c>
    </row>
    <row r="5" spans="1:2">
      <c r="A5" s="4" t="s">
        <v>46</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43</v>
      </c>
      <c r="B11" s="4" t="s">
        <v>233</v>
      </c>
    </row>
    <row r="12" spans="1:2">
      <c r="A12" s="4" t="s">
        <v>234</v>
      </c>
      <c r="B12" s="4" t="s">
        <v>235</v>
      </c>
    </row>
    <row r="13" spans="1:2">
      <c r="A13" s="4" t="s">
        <v>123</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172</v>
      </c>
    </row>
    <row r="4" spans="1:2">
      <c r="A4" s="4" t="s">
        <v>258</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175</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178</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180</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1</v>
      </c>
    </row>
    <row r="2" spans="1:3">
      <c r="A2" s="3" t="s">
        <v>75</v>
      </c>
    </row>
    <row r="3" spans="1:3">
      <c r="A3" s="4" t="s">
        <v>76</v>
      </c>
      <c r="B3" s="7" t="n">
        <v>0.01</v>
      </c>
      <c r="C3" s="7" t="n">
        <v>0.01</v>
      </c>
    </row>
    <row r="4" spans="1:3">
      <c r="A4" s="4" t="s">
        <v>77</v>
      </c>
      <c r="B4" s="5" t="n">
        <v>150000000</v>
      </c>
      <c r="C4" s="5" t="n">
        <v>150000000</v>
      </c>
    </row>
    <row r="5" spans="1:3">
      <c r="A5" s="4" t="s">
        <v>78</v>
      </c>
      <c r="B5" s="5" t="n">
        <v>23243476</v>
      </c>
      <c r="C5" s="5" t="n">
        <v>23714208</v>
      </c>
    </row>
    <row r="6" spans="1:3">
      <c r="A6" s="4" t="s">
        <v>79</v>
      </c>
      <c r="B6" s="5" t="n">
        <v>23243476</v>
      </c>
      <c r="C6" s="5" t="n">
        <v>23714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83</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186</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8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02</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08</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11</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14</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36"/>
    <col customWidth="1" max="3" min="3" width="21"/>
  </cols>
  <sheetData>
    <row r="1" spans="1:3">
      <c r="A1" s="1" t="s">
        <v>309</v>
      </c>
      <c r="B1" s="2" t="s">
        <v>1</v>
      </c>
    </row>
    <row r="2" spans="1:3">
      <c r="B2" s="2" t="s">
        <v>310</v>
      </c>
      <c r="C2" s="2" t="s">
        <v>311</v>
      </c>
    </row>
    <row r="3" spans="1:3">
      <c r="A3" s="3" t="s">
        <v>312</v>
      </c>
    </row>
    <row r="4" spans="1:3">
      <c r="A4" s="4" t="s">
        <v>313</v>
      </c>
      <c r="B4" s="6" t="n">
        <v>16</v>
      </c>
    </row>
    <row r="5" spans="1:3">
      <c r="A5" s="4" t="s">
        <v>314</v>
      </c>
      <c r="B5" s="8" t="n">
        <v>0.75</v>
      </c>
    </row>
    <row r="6" spans="1:3">
      <c r="A6" s="4" t="s">
        <v>315</v>
      </c>
      <c r="B6" s="5" t="n">
        <v>7</v>
      </c>
    </row>
    <row r="7" spans="1:3">
      <c r="A7" s="4" t="s">
        <v>316</v>
      </c>
      <c r="B7" s="5" t="n">
        <v>2</v>
      </c>
    </row>
    <row r="8" spans="1:3">
      <c r="A8" s="4" t="s">
        <v>317</v>
      </c>
      <c r="C8" s="5" t="n">
        <v>2</v>
      </c>
    </row>
    <row r="9" spans="1:3">
      <c r="A9" s="4" t="s">
        <v>318</v>
      </c>
      <c r="B9" s="5" t="n">
        <v>30</v>
      </c>
    </row>
    <row r="10" spans="1:3">
      <c r="A10" s="4" t="s">
        <v>319</v>
      </c>
    </row>
    <row r="11" spans="1:3">
      <c r="A11" s="3" t="s">
        <v>312</v>
      </c>
    </row>
    <row r="12" spans="1:3">
      <c r="A12" s="4" t="s">
        <v>316</v>
      </c>
      <c r="B12" s="5" t="n">
        <v>155</v>
      </c>
    </row>
    <row r="13" spans="1:3">
      <c r="A13" s="4" t="s">
        <v>320</v>
      </c>
      <c r="B13" s="5" t="n">
        <v>5</v>
      </c>
    </row>
    <row r="14" spans="1:3">
      <c r="A14" s="4" t="s">
        <v>321</v>
      </c>
      <c r="B14" s="5" t="n">
        <v>149</v>
      </c>
    </row>
    <row r="15" spans="1:3">
      <c r="A15" s="4" t="s">
        <v>322</v>
      </c>
    </row>
    <row r="16" spans="1:3">
      <c r="A16" s="3" t="s">
        <v>312</v>
      </c>
    </row>
    <row r="17" spans="1:3">
      <c r="A17" s="4" t="s">
        <v>316</v>
      </c>
      <c r="B17" s="5" t="n">
        <v>93</v>
      </c>
    </row>
    <row r="18" spans="1:3">
      <c r="A18" s="4" t="s">
        <v>321</v>
      </c>
      <c r="B18" s="5" t="n">
        <v>97</v>
      </c>
    </row>
    <row r="19" spans="1:3">
      <c r="A19" s="4" t="s">
        <v>323</v>
      </c>
      <c r="B19" s="5" t="n">
        <v>17</v>
      </c>
    </row>
    <row r="20" spans="1:3">
      <c r="A20" s="4" t="s">
        <v>324</v>
      </c>
    </row>
    <row r="21" spans="1:3">
      <c r="A21" s="3" t="s">
        <v>312</v>
      </c>
    </row>
    <row r="22" spans="1:3">
      <c r="A22" s="4" t="s">
        <v>316</v>
      </c>
      <c r="B22" s="5" t="n">
        <v>47000</v>
      </c>
    </row>
    <row r="23" spans="1:3">
      <c r="A23" s="4" t="s">
        <v>325</v>
      </c>
    </row>
    <row r="24" spans="1:3">
      <c r="A24" s="3" t="s">
        <v>312</v>
      </c>
    </row>
    <row r="25" spans="1:3">
      <c r="A25" s="4" t="s">
        <v>316</v>
      </c>
      <c r="B25" s="5" t="n">
        <v>92</v>
      </c>
    </row>
    <row r="26" spans="1:3">
      <c r="A26" s="4" t="s">
        <v>321</v>
      </c>
      <c r="B26" s="5" t="n">
        <v>83</v>
      </c>
    </row>
    <row r="27" spans="1:3">
      <c r="A27" s="4" t="s">
        <v>326</v>
      </c>
    </row>
    <row r="28" spans="1:3">
      <c r="A28" s="3" t="s">
        <v>312</v>
      </c>
    </row>
    <row r="29" spans="1:3">
      <c r="A29" s="4" t="s">
        <v>316</v>
      </c>
      <c r="B29" s="5" t="n">
        <v>311</v>
      </c>
    </row>
    <row r="30" spans="1:3">
      <c r="A30" s="4" t="s">
        <v>320</v>
      </c>
      <c r="B30" s="5" t="n">
        <v>2</v>
      </c>
    </row>
    <row r="31" spans="1:3">
      <c r="A31" s="4" t="s">
        <v>321</v>
      </c>
      <c r="B31" s="5" t="n">
        <v>280</v>
      </c>
    </row>
    <row r="32" spans="1:3">
      <c r="A32" s="4" t="s">
        <v>327</v>
      </c>
    </row>
    <row r="33" spans="1:3">
      <c r="A33" s="3" t="s">
        <v>312</v>
      </c>
    </row>
    <row r="34" spans="1:3">
      <c r="A34" s="4" t="s">
        <v>316</v>
      </c>
      <c r="B34" s="5" t="n">
        <v>108</v>
      </c>
    </row>
    <row r="35" spans="1:3">
      <c r="A35" s="4" t="s">
        <v>321</v>
      </c>
      <c r="B35" s="5" t="n">
        <v>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41</v>
      </c>
      <c r="D2" s="2" t="s">
        <v>81</v>
      </c>
    </row>
    <row r="3" spans="1:4">
      <c r="A3" s="3" t="s">
        <v>82</v>
      </c>
    </row>
    <row r="4" spans="1:4">
      <c r="A4" s="4" t="s">
        <v>83</v>
      </c>
      <c r="B4" s="6" t="n">
        <v>67135</v>
      </c>
      <c r="C4" s="6" t="n">
        <v>67766</v>
      </c>
      <c r="D4" s="6" t="n">
        <v>63222</v>
      </c>
    </row>
    <row r="5" spans="1:4">
      <c r="A5" s="4" t="s">
        <v>84</v>
      </c>
      <c r="B5" s="5" t="n">
        <v>40946</v>
      </c>
      <c r="C5" s="5" t="n">
        <v>36110</v>
      </c>
      <c r="D5" s="5" t="n">
        <v>31257</v>
      </c>
    </row>
    <row r="6" spans="1:4">
      <c r="A6" s="4" t="s">
        <v>85</v>
      </c>
      <c r="B6" s="5" t="n">
        <v>26189</v>
      </c>
      <c r="C6" s="5" t="n">
        <v>31656</v>
      </c>
      <c r="D6" s="5" t="n">
        <v>31965</v>
      </c>
    </row>
    <row r="7" spans="1:4">
      <c r="A7" s="3" t="s">
        <v>86</v>
      </c>
    </row>
    <row r="8" spans="1:4">
      <c r="A8" s="4" t="s">
        <v>87</v>
      </c>
      <c r="B8" s="5" t="n">
        <v>17956</v>
      </c>
      <c r="C8" s="5" t="n">
        <v>16385</v>
      </c>
      <c r="D8" s="5" t="n">
        <v>15394</v>
      </c>
    </row>
    <row r="9" spans="1:4">
      <c r="A9" s="4" t="s">
        <v>88</v>
      </c>
      <c r="B9" s="5" t="n">
        <v>11792</v>
      </c>
      <c r="C9" s="5" t="n">
        <v>10634</v>
      </c>
      <c r="D9" s="5" t="n">
        <v>10769</v>
      </c>
    </row>
    <row r="10" spans="1:4">
      <c r="A10" s="4" t="s">
        <v>89</v>
      </c>
      <c r="B10" s="5" t="n">
        <v>29748</v>
      </c>
      <c r="C10" s="5" t="n">
        <v>27019</v>
      </c>
      <c r="D10" s="5" t="n">
        <v>26163</v>
      </c>
    </row>
    <row r="11" spans="1:4">
      <c r="A11" s="4" t="s">
        <v>90</v>
      </c>
      <c r="B11" s="5" t="n">
        <v>203</v>
      </c>
      <c r="C11" s="5" t="n">
        <v>176</v>
      </c>
      <c r="D11" s="5" t="n">
        <v>204</v>
      </c>
    </row>
    <row r="12" spans="1:4">
      <c r="A12" s="4" t="s">
        <v>91</v>
      </c>
      <c r="B12" s="5" t="n">
        <v>76</v>
      </c>
      <c r="C12" s="5" t="n">
        <v>1348</v>
      </c>
      <c r="D12" s="5" t="n">
        <v>0</v>
      </c>
    </row>
    <row r="13" spans="1:4">
      <c r="A13" s="4" t="s">
        <v>92</v>
      </c>
      <c r="B13" s="5" t="n">
        <v>2193</v>
      </c>
      <c r="C13" s="5" t="n">
        <v>0</v>
      </c>
      <c r="D13" s="5" t="n">
        <v>0</v>
      </c>
    </row>
    <row r="14" spans="1:4">
      <c r="A14" s="4" t="s">
        <v>93</v>
      </c>
      <c r="B14" s="5" t="n">
        <v>-6031</v>
      </c>
      <c r="C14" s="5" t="n">
        <v>3113</v>
      </c>
      <c r="D14" s="5" t="n">
        <v>5598</v>
      </c>
    </row>
    <row r="15" spans="1:4">
      <c r="A15" s="3" t="s">
        <v>94</v>
      </c>
    </row>
    <row r="16" spans="1:4">
      <c r="A16" s="4" t="s">
        <v>95</v>
      </c>
      <c r="B16" s="5" t="n">
        <v>-1061</v>
      </c>
      <c r="C16" s="5" t="n">
        <v>-1179</v>
      </c>
      <c r="D16" s="5" t="n">
        <v>-910</v>
      </c>
    </row>
    <row r="17" spans="1:4">
      <c r="A17" s="4" t="s">
        <v>96</v>
      </c>
      <c r="B17" s="5" t="n">
        <v>433</v>
      </c>
      <c r="C17" s="5" t="n">
        <v>797</v>
      </c>
      <c r="D17" s="5" t="n">
        <v>586</v>
      </c>
    </row>
    <row r="18" spans="1:4">
      <c r="A18" s="4" t="s">
        <v>97</v>
      </c>
      <c r="B18" s="5" t="n">
        <v>-628</v>
      </c>
      <c r="C18" s="5" t="n">
        <v>-382</v>
      </c>
      <c r="D18" s="5" t="n">
        <v>-324</v>
      </c>
    </row>
    <row r="19" spans="1:4">
      <c r="A19" s="4" t="s">
        <v>98</v>
      </c>
      <c r="B19" s="5" t="n">
        <v>-6659</v>
      </c>
      <c r="C19" s="5" t="n">
        <v>2731</v>
      </c>
      <c r="D19" s="5" t="n">
        <v>5274</v>
      </c>
    </row>
    <row r="20" spans="1:4">
      <c r="A20" s="4" t="s">
        <v>99</v>
      </c>
      <c r="B20" s="5" t="n">
        <v>-1785</v>
      </c>
      <c r="C20" s="5" t="n">
        <v>753</v>
      </c>
      <c r="D20" s="5" t="n">
        <v>-908</v>
      </c>
    </row>
    <row r="21" spans="1:4">
      <c r="A21" s="4" t="s">
        <v>100</v>
      </c>
      <c r="B21" s="6" t="n">
        <v>-4874</v>
      </c>
      <c r="C21" s="6" t="n">
        <v>1978</v>
      </c>
      <c r="D21" s="6" t="n">
        <v>6182</v>
      </c>
    </row>
    <row r="22" spans="1:4">
      <c r="A22" s="4" t="s">
        <v>101</v>
      </c>
      <c r="B22" s="5" t="n">
        <v>23513</v>
      </c>
      <c r="C22" s="5" t="n">
        <v>23897</v>
      </c>
      <c r="D22" s="5" t="n">
        <v>23997</v>
      </c>
    </row>
    <row r="23" spans="1:4">
      <c r="A23" s="4" t="s">
        <v>102</v>
      </c>
      <c r="B23" s="7" t="n">
        <v>-0.21</v>
      </c>
      <c r="C23" s="7" t="n">
        <v>0.08</v>
      </c>
      <c r="D23" s="7" t="n">
        <v>0.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 customWidth="1" max="7" min="7" width="16"/>
  </cols>
  <sheetData>
    <row r="1" spans="1:7">
      <c r="A1" s="1" t="s">
        <v>328</v>
      </c>
      <c r="B1" s="2" t="s">
        <v>329</v>
      </c>
      <c r="D1" s="2" t="s">
        <v>1</v>
      </c>
      <c r="G1" s="2" t="s">
        <v>111</v>
      </c>
    </row>
    <row r="2" spans="1:7">
      <c r="B2" s="2" t="s">
        <v>2</v>
      </c>
      <c r="C2" s="2" t="s">
        <v>4</v>
      </c>
      <c r="D2" s="2" t="s">
        <v>2</v>
      </c>
      <c r="E2" s="2" t="s">
        <v>41</v>
      </c>
      <c r="F2" s="2" t="s">
        <v>81</v>
      </c>
      <c r="G2" s="2" t="s">
        <v>2</v>
      </c>
    </row>
    <row r="3" spans="1:7">
      <c r="A3" s="3" t="s">
        <v>330</v>
      </c>
    </row>
    <row r="4" spans="1:7">
      <c r="A4" s="4" t="s">
        <v>331</v>
      </c>
      <c r="B4" s="4" t="s">
        <v>332</v>
      </c>
      <c r="C4" s="4" t="s">
        <v>333</v>
      </c>
    </row>
    <row r="5" spans="1:7">
      <c r="A5" s="4" t="s">
        <v>334</v>
      </c>
      <c r="D5" s="6" t="n">
        <v>1200000</v>
      </c>
    </row>
    <row r="6" spans="1:7">
      <c r="A6" s="4" t="s">
        <v>335</v>
      </c>
      <c r="D6" s="7" t="n">
        <v>0.05</v>
      </c>
    </row>
    <row r="7" spans="1:7">
      <c r="A7" s="4" t="s">
        <v>336</v>
      </c>
      <c r="D7" s="6" t="n">
        <v>2038000</v>
      </c>
      <c r="E7" s="6" t="n">
        <v>555000</v>
      </c>
      <c r="F7" s="6" t="n">
        <v>254000</v>
      </c>
    </row>
    <row r="8" spans="1:7">
      <c r="A8" s="4" t="s">
        <v>92</v>
      </c>
      <c r="D8" s="5" t="n">
        <v>2193000</v>
      </c>
      <c r="E8" s="5" t="n">
        <v>0</v>
      </c>
      <c r="F8" s="5" t="n">
        <v>0</v>
      </c>
      <c r="G8" s="6" t="n">
        <v>400000</v>
      </c>
    </row>
    <row r="9" spans="1:7">
      <c r="A9" s="4" t="s">
        <v>92</v>
      </c>
      <c r="D9" s="5" t="n">
        <v>2244000</v>
      </c>
      <c r="E9" s="5" t="n">
        <v>24000</v>
      </c>
      <c r="F9" s="5" t="n">
        <v>0</v>
      </c>
    </row>
    <row r="10" spans="1:7">
      <c r="A10" s="4" t="s">
        <v>337</v>
      </c>
      <c r="B10" s="6" t="n">
        <v>0</v>
      </c>
      <c r="D10" s="5" t="n">
        <v>0</v>
      </c>
      <c r="E10" s="5" t="n">
        <v>0</v>
      </c>
      <c r="G10" s="5" t="n">
        <v>0</v>
      </c>
    </row>
    <row r="11" spans="1:7">
      <c r="A11" s="4" t="s">
        <v>338</v>
      </c>
      <c r="E11" s="5" t="n">
        <v>0</v>
      </c>
      <c r="F11" s="5" t="n">
        <v>0</v>
      </c>
    </row>
    <row r="12" spans="1:7">
      <c r="A12" s="4" t="s">
        <v>339</v>
      </c>
      <c r="D12" s="5" t="n">
        <v>0</v>
      </c>
    </row>
    <row r="13" spans="1:7">
      <c r="A13" s="4" t="s">
        <v>340</v>
      </c>
      <c r="B13" s="5" t="n">
        <v>100000</v>
      </c>
      <c r="D13" s="5" t="n">
        <v>100000</v>
      </c>
      <c r="E13" s="5" t="n">
        <v>100000</v>
      </c>
      <c r="G13" s="5" t="n">
        <v>100000</v>
      </c>
    </row>
    <row r="14" spans="1:7">
      <c r="A14" s="4" t="s">
        <v>341</v>
      </c>
      <c r="B14" s="6" t="n">
        <v>100000</v>
      </c>
      <c r="D14" s="5" t="n">
        <v>100000</v>
      </c>
      <c r="E14" s="5" t="n">
        <v>100000</v>
      </c>
      <c r="F14" s="5" t="n">
        <v>200000</v>
      </c>
      <c r="G14" s="6" t="n">
        <v>100000</v>
      </c>
    </row>
    <row r="15" spans="1:7">
      <c r="A15" s="4" t="s">
        <v>342</v>
      </c>
      <c r="D15" s="5" t="n">
        <v>700000</v>
      </c>
      <c r="E15" s="5" t="n">
        <v>800000</v>
      </c>
      <c r="F15" s="5" t="n">
        <v>1100000</v>
      </c>
    </row>
    <row r="16" spans="1:7">
      <c r="A16" s="4" t="s">
        <v>247</v>
      </c>
      <c r="D16" s="6" t="n">
        <v>200000</v>
      </c>
      <c r="E16" s="6" t="n">
        <v>200000</v>
      </c>
      <c r="F16" s="6" t="n">
        <v>200000</v>
      </c>
    </row>
    <row r="17" spans="1:7">
      <c r="A17" s="4" t="s">
        <v>343</v>
      </c>
    </row>
    <row r="18" spans="1:7">
      <c r="A18" s="3" t="s">
        <v>330</v>
      </c>
    </row>
    <row r="19" spans="1:7">
      <c r="A19" s="4" t="s">
        <v>344</v>
      </c>
      <c r="D19" s="4" t="s">
        <v>345</v>
      </c>
      <c r="E19" s="4" t="s">
        <v>346</v>
      </c>
      <c r="F19" s="4" t="s">
        <v>347</v>
      </c>
    </row>
    <row r="20" spans="1:7">
      <c r="A20" s="4" t="s">
        <v>348</v>
      </c>
    </row>
    <row r="21" spans="1:7">
      <c r="A21" s="3" t="s">
        <v>330</v>
      </c>
    </row>
    <row r="22" spans="1:7">
      <c r="A22" s="4" t="s">
        <v>344</v>
      </c>
      <c r="D22" s="4" t="s">
        <v>349</v>
      </c>
      <c r="E22" s="4" t="s">
        <v>350</v>
      </c>
      <c r="F22" s="4" t="s">
        <v>351</v>
      </c>
    </row>
    <row r="23" spans="1:7">
      <c r="A23" s="4" t="s">
        <v>352</v>
      </c>
    </row>
    <row r="24" spans="1:7">
      <c r="A24" s="3" t="s">
        <v>330</v>
      </c>
    </row>
    <row r="25" spans="1:7">
      <c r="A25" s="4" t="s">
        <v>92</v>
      </c>
      <c r="D25" s="6" t="n">
        <v>0</v>
      </c>
      <c r="E25" s="6" t="n">
        <v>0</v>
      </c>
      <c r="F25" s="6" t="n">
        <v>0</v>
      </c>
    </row>
    <row r="26" spans="1:7">
      <c r="A26" s="4" t="s">
        <v>353</v>
      </c>
    </row>
    <row r="27" spans="1:7">
      <c r="A27" s="3" t="s">
        <v>330</v>
      </c>
    </row>
    <row r="28" spans="1:7">
      <c r="A28" s="4" t="s">
        <v>92</v>
      </c>
      <c r="D28" s="5" t="n">
        <v>2200000</v>
      </c>
    </row>
    <row r="29" spans="1:7">
      <c r="A29" s="4" t="s">
        <v>92</v>
      </c>
      <c r="D29" s="6" t="n">
        <v>100000</v>
      </c>
      <c r="E29" s="6" t="n">
        <v>100000</v>
      </c>
      <c r="F29" s="6" t="n">
        <v>0</v>
      </c>
    </row>
    <row r="30" spans="1:7">
      <c r="A30" s="4" t="s">
        <v>354</v>
      </c>
    </row>
    <row r="31" spans="1:7">
      <c r="A31" s="3" t="s">
        <v>330</v>
      </c>
    </row>
    <row r="32" spans="1:7">
      <c r="A32" s="4" t="s">
        <v>355</v>
      </c>
      <c r="D32" s="4" t="s">
        <v>356</v>
      </c>
    </row>
    <row r="33" spans="1:7">
      <c r="A33" s="4" t="s">
        <v>357</v>
      </c>
      <c r="D33" s="4" t="s">
        <v>358</v>
      </c>
    </row>
    <row r="34" spans="1:7">
      <c r="A34" s="4" t="s">
        <v>359</v>
      </c>
    </row>
    <row r="35" spans="1:7">
      <c r="A35" s="3" t="s">
        <v>330</v>
      </c>
    </row>
    <row r="36" spans="1:7">
      <c r="A36" s="4" t="s">
        <v>355</v>
      </c>
      <c r="D36" s="4" t="s">
        <v>360</v>
      </c>
    </row>
    <row r="37" spans="1:7">
      <c r="A37" s="4" t="s">
        <v>357</v>
      </c>
      <c r="D37" s="4" t="s">
        <v>361</v>
      </c>
    </row>
    <row r="38" spans="1:7">
      <c r="A38" s="4" t="s">
        <v>362</v>
      </c>
    </row>
    <row r="39" spans="1:7">
      <c r="A39" s="3" t="s">
        <v>330</v>
      </c>
    </row>
    <row r="40" spans="1:7">
      <c r="A40" s="4" t="s">
        <v>363</v>
      </c>
      <c r="D40" s="4" t="s">
        <v>364</v>
      </c>
    </row>
    <row r="41" spans="1:7">
      <c r="A41" s="4" t="s">
        <v>365</v>
      </c>
    </row>
    <row r="42" spans="1:7">
      <c r="A42" s="3" t="s">
        <v>330</v>
      </c>
    </row>
    <row r="43" spans="1:7">
      <c r="A43" s="4" t="s">
        <v>336</v>
      </c>
      <c r="D43" s="6" t="n">
        <v>-120000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66</v>
      </c>
      <c r="B1" s="2" t="s">
        <v>1</v>
      </c>
    </row>
    <row r="2" spans="1:3">
      <c r="B2" s="2" t="s">
        <v>2</v>
      </c>
      <c r="C2" s="2" t="s">
        <v>41</v>
      </c>
    </row>
    <row r="3" spans="1:3">
      <c r="A3" s="3" t="s">
        <v>367</v>
      </c>
    </row>
    <row r="4" spans="1:3">
      <c r="A4" s="4" t="s">
        <v>340</v>
      </c>
      <c r="B4" s="9" t="n">
        <v>0.1</v>
      </c>
      <c r="C4" s="9" t="n">
        <v>0.1</v>
      </c>
    </row>
    <row r="5" spans="1:3">
      <c r="A5" s="4" t="s">
        <v>368</v>
      </c>
    </row>
    <row r="6" spans="1:3">
      <c r="A6" s="3" t="s">
        <v>367</v>
      </c>
    </row>
    <row r="7" spans="1:3">
      <c r="A7" s="4" t="s">
        <v>369</v>
      </c>
      <c r="B7" s="4" t="s">
        <v>370</v>
      </c>
    </row>
    <row r="8" spans="1:3">
      <c r="A8" s="4" t="s">
        <v>371</v>
      </c>
    </row>
    <row r="9" spans="1:3">
      <c r="A9" s="3" t="s">
        <v>367</v>
      </c>
    </row>
    <row r="10" spans="1:3">
      <c r="A10" s="4" t="s">
        <v>369</v>
      </c>
      <c r="B10" s="4" t="s">
        <v>372</v>
      </c>
    </row>
    <row r="11" spans="1:3">
      <c r="A11" s="4" t="s">
        <v>373</v>
      </c>
    </row>
    <row r="12" spans="1:3">
      <c r="A12" s="3" t="s">
        <v>367</v>
      </c>
    </row>
    <row r="13" spans="1:3">
      <c r="A13" s="4" t="s">
        <v>369</v>
      </c>
      <c r="B13" s="4" t="s">
        <v>370</v>
      </c>
    </row>
    <row r="14" spans="1:3">
      <c r="A14" s="4" t="s">
        <v>374</v>
      </c>
    </row>
    <row r="15" spans="1:3">
      <c r="A15" s="3" t="s">
        <v>367</v>
      </c>
    </row>
    <row r="16" spans="1:3">
      <c r="A16" s="4" t="s">
        <v>369</v>
      </c>
      <c r="B16"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75</v>
      </c>
      <c r="B1" s="2" t="s">
        <v>1</v>
      </c>
    </row>
    <row r="2" spans="1:3">
      <c r="B2" s="2" t="s">
        <v>2</v>
      </c>
      <c r="C2" s="2" t="s">
        <v>41</v>
      </c>
    </row>
    <row r="3" spans="1:3">
      <c r="A3" s="3" t="s">
        <v>175</v>
      </c>
    </row>
    <row r="4" spans="1:3">
      <c r="A4" s="4" t="s">
        <v>376</v>
      </c>
      <c r="B4" s="6" t="n">
        <v>375</v>
      </c>
      <c r="C4" s="6" t="n">
        <v>593</v>
      </c>
    </row>
    <row r="5" spans="1:3">
      <c r="A5" s="3" t="s">
        <v>377</v>
      </c>
    </row>
    <row r="6" spans="1:3">
      <c r="A6" s="4" t="s">
        <v>378</v>
      </c>
      <c r="B6" s="5" t="n">
        <v>50642</v>
      </c>
      <c r="C6" s="5" t="n">
        <v>55333</v>
      </c>
    </row>
    <row r="7" spans="1:3">
      <c r="A7" s="4" t="s">
        <v>379</v>
      </c>
      <c r="B7" s="5" t="n">
        <v>-50612</v>
      </c>
      <c r="C7" s="5" t="n">
        <v>-55551</v>
      </c>
    </row>
    <row r="8" spans="1:3">
      <c r="A8" s="4" t="s">
        <v>380</v>
      </c>
      <c r="B8" s="6" t="n">
        <v>405</v>
      </c>
      <c r="C8" s="6" t="n">
        <v>3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6"/>
  </cols>
  <sheetData>
    <row r="1" spans="1:5">
      <c r="A1" s="1" t="s">
        <v>381</v>
      </c>
      <c r="B1" s="2" t="s">
        <v>1</v>
      </c>
      <c r="E1" s="2" t="s">
        <v>111</v>
      </c>
    </row>
    <row r="2" spans="1:5">
      <c r="B2" s="2" t="s">
        <v>2</v>
      </c>
      <c r="C2" s="2" t="s">
        <v>41</v>
      </c>
      <c r="D2" s="2" t="s">
        <v>81</v>
      </c>
      <c r="E2" s="2" t="s">
        <v>2</v>
      </c>
    </row>
    <row r="3" spans="1:5">
      <c r="A3" s="3" t="s">
        <v>382</v>
      </c>
    </row>
    <row r="4" spans="1:5">
      <c r="A4" s="4" t="s">
        <v>91</v>
      </c>
      <c r="B4" s="6" t="n">
        <v>76</v>
      </c>
      <c r="C4" s="6" t="n">
        <v>1348</v>
      </c>
      <c r="D4" s="6" t="n">
        <v>0</v>
      </c>
      <c r="E4" s="6" t="n">
        <v>1400</v>
      </c>
    </row>
    <row r="5" spans="1:5">
      <c r="A5" s="4" t="s">
        <v>383</v>
      </c>
      <c r="B5" s="5" t="n">
        <v>2193</v>
      </c>
      <c r="C5" s="5" t="n">
        <v>0</v>
      </c>
      <c r="D5" s="6" t="n">
        <v>0</v>
      </c>
      <c r="E5" s="5" t="n">
        <v>400</v>
      </c>
    </row>
    <row r="6" spans="1:5">
      <c r="A6" s="4" t="s">
        <v>384</v>
      </c>
      <c r="E6" s="5" t="n">
        <v>900</v>
      </c>
    </row>
    <row r="7" spans="1:5">
      <c r="A7" s="4" t="s">
        <v>385</v>
      </c>
      <c r="E7" s="5" t="n">
        <v>100</v>
      </c>
    </row>
    <row r="8" spans="1:5">
      <c r="A8" s="4" t="s">
        <v>386</v>
      </c>
      <c r="B8" s="5" t="n">
        <v>200</v>
      </c>
      <c r="C8" s="5" t="n">
        <v>300</v>
      </c>
    </row>
    <row r="9" spans="1:5">
      <c r="A9" s="4" t="s">
        <v>387</v>
      </c>
    </row>
    <row r="10" spans="1:5">
      <c r="A10" s="3" t="s">
        <v>382</v>
      </c>
    </row>
    <row r="11" spans="1:5">
      <c r="A11" s="4" t="s">
        <v>91</v>
      </c>
      <c r="B11" s="5" t="n">
        <v>0</v>
      </c>
    </row>
    <row r="12" spans="1:5">
      <c r="A12" s="4" t="s">
        <v>386</v>
      </c>
      <c r="B12" s="5" t="n">
        <v>248</v>
      </c>
    </row>
    <row r="13" spans="1:5">
      <c r="A13" s="4" t="s">
        <v>388</v>
      </c>
      <c r="B13" s="5" t="n">
        <v>308</v>
      </c>
      <c r="C13" s="5" t="n">
        <v>556</v>
      </c>
      <c r="E13" s="5" t="n">
        <v>308</v>
      </c>
    </row>
    <row r="14" spans="1:5">
      <c r="A14" s="4" t="s">
        <v>62</v>
      </c>
    </row>
    <row r="15" spans="1:5">
      <c r="A15" s="3" t="s">
        <v>382</v>
      </c>
    </row>
    <row r="16" spans="1:5">
      <c r="A16" s="4" t="s">
        <v>388</v>
      </c>
      <c r="B16" s="6" t="n">
        <v>300</v>
      </c>
      <c r="C16" s="6" t="n">
        <v>600</v>
      </c>
      <c r="E16" s="6" t="n">
        <v>3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389</v>
      </c>
      <c r="B1" s="2" t="s">
        <v>1</v>
      </c>
      <c r="E1" s="2" t="s">
        <v>111</v>
      </c>
    </row>
    <row r="2" spans="1:5">
      <c r="B2" s="2" t="s">
        <v>2</v>
      </c>
      <c r="C2" s="2" t="s">
        <v>41</v>
      </c>
      <c r="D2" s="2" t="s">
        <v>81</v>
      </c>
      <c r="E2" s="2" t="s">
        <v>2</v>
      </c>
    </row>
    <row r="3" spans="1:5">
      <c r="A3" s="3" t="s">
        <v>382</v>
      </c>
    </row>
    <row r="4" spans="1:5">
      <c r="A4" s="4" t="s">
        <v>390</v>
      </c>
      <c r="B4" s="6" t="n">
        <v>76</v>
      </c>
      <c r="C4" s="6" t="n">
        <v>1348</v>
      </c>
      <c r="D4" s="6" t="n">
        <v>0</v>
      </c>
      <c r="E4" s="6" t="n">
        <v>1400</v>
      </c>
    </row>
    <row r="5" spans="1:5">
      <c r="A5" s="4" t="s">
        <v>391</v>
      </c>
      <c r="B5" s="5" t="n">
        <v>-200</v>
      </c>
      <c r="C5" s="5" t="n">
        <v>-300</v>
      </c>
    </row>
    <row r="6" spans="1:5">
      <c r="A6" s="4" t="s">
        <v>387</v>
      </c>
    </row>
    <row r="7" spans="1:5">
      <c r="A7" s="3" t="s">
        <v>382</v>
      </c>
    </row>
    <row r="8" spans="1:5">
      <c r="A8" s="4" t="s">
        <v>392</v>
      </c>
      <c r="B8" s="5" t="n">
        <v>556</v>
      </c>
    </row>
    <row r="9" spans="1:5">
      <c r="A9" s="4" t="s">
        <v>390</v>
      </c>
      <c r="B9" s="5" t="n">
        <v>0</v>
      </c>
    </row>
    <row r="10" spans="1:5">
      <c r="A10" s="4" t="s">
        <v>391</v>
      </c>
      <c r="B10" s="5" t="n">
        <v>-248</v>
      </c>
    </row>
    <row r="11" spans="1:5">
      <c r="A11" s="4" t="s">
        <v>393</v>
      </c>
      <c r="B11" s="6" t="n">
        <v>308</v>
      </c>
      <c r="C11" s="6" t="n">
        <v>556</v>
      </c>
      <c r="E11" s="6" t="n">
        <v>30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4</v>
      </c>
      <c r="B1" s="2" t="s">
        <v>2</v>
      </c>
      <c r="C1" s="2" t="s">
        <v>41</v>
      </c>
    </row>
    <row r="2" spans="1:3">
      <c r="A2" s="3" t="s">
        <v>180</v>
      </c>
    </row>
    <row r="3" spans="1:3">
      <c r="A3" s="4" t="s">
        <v>395</v>
      </c>
      <c r="B3" s="6" t="n">
        <v>37217</v>
      </c>
      <c r="C3" s="6" t="n">
        <v>37447</v>
      </c>
    </row>
    <row r="4" spans="1:3">
      <c r="A4" s="4" t="s">
        <v>396</v>
      </c>
      <c r="B4" s="5" t="n">
        <v>35613</v>
      </c>
      <c r="C4" s="5" t="n">
        <v>38902</v>
      </c>
    </row>
    <row r="5" spans="1:3">
      <c r="A5" s="4" t="s">
        <v>397</v>
      </c>
      <c r="B5" s="5" t="n">
        <v>668</v>
      </c>
      <c r="C5" s="5" t="n">
        <v>918</v>
      </c>
    </row>
    <row r="6" spans="1:3">
      <c r="A6" s="4" t="s">
        <v>398</v>
      </c>
      <c r="B6" s="6" t="n">
        <v>73498</v>
      </c>
      <c r="C6" s="6" t="n">
        <v>772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1"/>
  </cols>
  <sheetData>
    <row r="1" spans="1:6">
      <c r="A1" s="1" t="s">
        <v>399</v>
      </c>
      <c r="B1" s="2" t="s">
        <v>110</v>
      </c>
      <c r="D1" s="2" t="s">
        <v>1</v>
      </c>
    </row>
    <row r="2" spans="1:6">
      <c r="B2" s="2" t="s">
        <v>400</v>
      </c>
      <c r="C2" s="2" t="s">
        <v>401</v>
      </c>
      <c r="D2" s="2" t="s">
        <v>402</v>
      </c>
      <c r="E2" s="2" t="s">
        <v>403</v>
      </c>
      <c r="F2" s="2" t="s">
        <v>404</v>
      </c>
    </row>
    <row r="3" spans="1:6">
      <c r="A3" s="3" t="s">
        <v>405</v>
      </c>
    </row>
    <row r="4" spans="1:6">
      <c r="A4" s="4" t="s">
        <v>406</v>
      </c>
      <c r="D4" s="6" t="n">
        <v>191031</v>
      </c>
      <c r="E4" s="6" t="n">
        <v>194711</v>
      </c>
    </row>
    <row r="5" spans="1:6">
      <c r="A5" s="4" t="s">
        <v>407</v>
      </c>
      <c r="D5" s="5" t="n">
        <v>-71919</v>
      </c>
      <c r="E5" s="5" t="n">
        <v>-68481</v>
      </c>
    </row>
    <row r="6" spans="1:6">
      <c r="A6" s="4" t="s">
        <v>50</v>
      </c>
      <c r="D6" s="5" t="n">
        <v>119112</v>
      </c>
      <c r="E6" s="5" t="n">
        <v>126230</v>
      </c>
    </row>
    <row r="7" spans="1:6">
      <c r="A7" s="4" t="s">
        <v>408</v>
      </c>
      <c r="D7" s="5" t="n">
        <v>5780</v>
      </c>
      <c r="E7" s="5" t="n">
        <v>5890</v>
      </c>
      <c r="F7" s="6" t="n">
        <v>5606</v>
      </c>
    </row>
    <row r="8" spans="1:6">
      <c r="A8" s="4" t="s">
        <v>409</v>
      </c>
      <c r="D8" s="5" t="n">
        <v>1840</v>
      </c>
      <c r="E8" s="5" t="n">
        <v>1688</v>
      </c>
      <c r="F8" s="5" t="n">
        <v>1536</v>
      </c>
    </row>
    <row r="9" spans="1:6">
      <c r="A9" s="4" t="s">
        <v>410</v>
      </c>
      <c r="D9" s="6" t="n">
        <v>7620</v>
      </c>
      <c r="E9" s="5" t="n">
        <v>7578</v>
      </c>
      <c r="F9" s="5" t="n">
        <v>7142</v>
      </c>
    </row>
    <row r="10" spans="1:6">
      <c r="A10" s="4" t="s">
        <v>411</v>
      </c>
      <c r="D10" s="5" t="n">
        <v>2</v>
      </c>
    </row>
    <row r="11" spans="1:6">
      <c r="A11" s="4" t="s">
        <v>48</v>
      </c>
      <c r="D11" s="6" t="n">
        <v>2383</v>
      </c>
      <c r="E11" s="5" t="n">
        <v>638</v>
      </c>
    </row>
    <row r="12" spans="1:6">
      <c r="A12" s="4" t="s">
        <v>92</v>
      </c>
      <c r="D12" s="5" t="n">
        <v>2244</v>
      </c>
      <c r="E12" s="5" t="n">
        <v>24</v>
      </c>
      <c r="F12" s="5" t="n">
        <v>0</v>
      </c>
    </row>
    <row r="13" spans="1:6">
      <c r="A13" s="4" t="s">
        <v>412</v>
      </c>
      <c r="C13" s="6" t="n">
        <v>1200</v>
      </c>
    </row>
    <row r="14" spans="1:6">
      <c r="A14" s="4" t="s">
        <v>92</v>
      </c>
      <c r="C14" s="6" t="n">
        <v>500</v>
      </c>
      <c r="D14" s="5" t="n">
        <v>2193</v>
      </c>
      <c r="E14" s="6" t="n">
        <v>0</v>
      </c>
      <c r="F14" s="5" t="n">
        <v>0</v>
      </c>
    </row>
    <row r="15" spans="1:6">
      <c r="A15" s="4" t="s">
        <v>353</v>
      </c>
    </row>
    <row r="16" spans="1:6">
      <c r="A16" s="3" t="s">
        <v>405</v>
      </c>
    </row>
    <row r="17" spans="1:6">
      <c r="A17" s="4" t="s">
        <v>411</v>
      </c>
      <c r="E17" s="5" t="n">
        <v>36</v>
      </c>
    </row>
    <row r="18" spans="1:6">
      <c r="A18" s="4" t="s">
        <v>48</v>
      </c>
      <c r="E18" s="6" t="n">
        <v>600</v>
      </c>
    </row>
    <row r="19" spans="1:6">
      <c r="A19" s="4" t="s">
        <v>92</v>
      </c>
      <c r="D19" s="5" t="n">
        <v>100</v>
      </c>
      <c r="E19" s="5" t="n">
        <v>100</v>
      </c>
      <c r="F19" s="6" t="n">
        <v>0</v>
      </c>
    </row>
    <row r="20" spans="1:6">
      <c r="A20" s="4" t="s">
        <v>413</v>
      </c>
    </row>
    <row r="21" spans="1:6">
      <c r="A21" s="3" t="s">
        <v>405</v>
      </c>
    </row>
    <row r="22" spans="1:6">
      <c r="A22" s="4" t="s">
        <v>414</v>
      </c>
      <c r="C22" s="5" t="n">
        <v>124</v>
      </c>
    </row>
    <row r="23" spans="1:6">
      <c r="A23" s="4" t="s">
        <v>415</v>
      </c>
    </row>
    <row r="24" spans="1:6">
      <c r="A24" s="3" t="s">
        <v>405</v>
      </c>
    </row>
    <row r="25" spans="1:6">
      <c r="A25" s="4" t="s">
        <v>48</v>
      </c>
      <c r="B25" s="6" t="n">
        <v>2100</v>
      </c>
      <c r="D25" s="5" t="n">
        <v>2400</v>
      </c>
    </row>
    <row r="26" spans="1:6">
      <c r="A26" s="4" t="s">
        <v>414</v>
      </c>
      <c r="B26" s="10" t="n">
        <v>181.1</v>
      </c>
      <c r="C26" s="5" t="n">
        <v>15</v>
      </c>
    </row>
    <row r="27" spans="1:6">
      <c r="A27" s="4" t="s">
        <v>416</v>
      </c>
      <c r="B27" s="6" t="n">
        <v>100</v>
      </c>
      <c r="C27" s="6" t="n">
        <v>1200</v>
      </c>
    </row>
    <row r="28" spans="1:6">
      <c r="A28" s="4" t="s">
        <v>417</v>
      </c>
    </row>
    <row r="29" spans="1:6">
      <c r="A29" s="3" t="s">
        <v>405</v>
      </c>
    </row>
    <row r="30" spans="1:6">
      <c r="A30" s="4" t="s">
        <v>414</v>
      </c>
      <c r="B30" s="10" t="n">
        <v>92.8</v>
      </c>
    </row>
    <row r="31" spans="1:6">
      <c r="A31" s="4" t="s">
        <v>418</v>
      </c>
    </row>
    <row r="32" spans="1:6">
      <c r="A32" s="3" t="s">
        <v>405</v>
      </c>
    </row>
    <row r="33" spans="1:6">
      <c r="A33" s="4" t="s">
        <v>414</v>
      </c>
      <c r="C33" s="5" t="n">
        <v>109</v>
      </c>
    </row>
    <row r="34" spans="1:6">
      <c r="A34" s="4" t="s">
        <v>419</v>
      </c>
    </row>
    <row r="35" spans="1:6">
      <c r="A35" s="3" t="s">
        <v>405</v>
      </c>
    </row>
    <row r="36" spans="1:6">
      <c r="A36" s="4" t="s">
        <v>406</v>
      </c>
      <c r="D36" s="5" t="n">
        <v>44928</v>
      </c>
      <c r="E36" s="5" t="n">
        <v>46164</v>
      </c>
    </row>
    <row r="37" spans="1:6">
      <c r="A37" s="4" t="s">
        <v>420</v>
      </c>
    </row>
    <row r="38" spans="1:6">
      <c r="A38" s="3" t="s">
        <v>405</v>
      </c>
    </row>
    <row r="39" spans="1:6">
      <c r="A39" s="4" t="s">
        <v>406</v>
      </c>
      <c r="D39" s="6" t="n">
        <v>59948</v>
      </c>
      <c r="E39" s="5" t="n">
        <v>60229</v>
      </c>
    </row>
    <row r="40" spans="1:6">
      <c r="A40" s="4" t="s">
        <v>421</v>
      </c>
    </row>
    <row r="41" spans="1:6">
      <c r="A41" s="3" t="s">
        <v>405</v>
      </c>
    </row>
    <row r="42" spans="1:6">
      <c r="A42" s="4" t="s">
        <v>363</v>
      </c>
      <c r="D42" s="4" t="s">
        <v>360</v>
      </c>
    </row>
    <row r="43" spans="1:6">
      <c r="A43" s="4" t="s">
        <v>422</v>
      </c>
    </row>
    <row r="44" spans="1:6">
      <c r="A44" s="3" t="s">
        <v>405</v>
      </c>
    </row>
    <row r="45" spans="1:6">
      <c r="A45" s="4" t="s">
        <v>363</v>
      </c>
      <c r="D45" s="4" t="s">
        <v>423</v>
      </c>
    </row>
    <row r="46" spans="1:6">
      <c r="A46" s="4" t="s">
        <v>424</v>
      </c>
    </row>
    <row r="47" spans="1:6">
      <c r="A47" s="3" t="s">
        <v>405</v>
      </c>
    </row>
    <row r="48" spans="1:6">
      <c r="A48" s="4" t="s">
        <v>406</v>
      </c>
      <c r="D48" s="6" t="n">
        <v>32293</v>
      </c>
      <c r="E48" s="5" t="n">
        <v>36458</v>
      </c>
    </row>
    <row r="49" spans="1:6">
      <c r="A49" s="4" t="s">
        <v>425</v>
      </c>
    </row>
    <row r="50" spans="1:6">
      <c r="A50" s="3" t="s">
        <v>405</v>
      </c>
    </row>
    <row r="51" spans="1:6">
      <c r="A51" s="4" t="s">
        <v>363</v>
      </c>
      <c r="D51" s="4" t="s">
        <v>356</v>
      </c>
    </row>
    <row r="52" spans="1:6">
      <c r="A52" s="4" t="s">
        <v>426</v>
      </c>
    </row>
    <row r="53" spans="1:6">
      <c r="A53" s="3" t="s">
        <v>405</v>
      </c>
    </row>
    <row r="54" spans="1:6">
      <c r="A54" s="4" t="s">
        <v>363</v>
      </c>
      <c r="D54" s="4" t="s">
        <v>364</v>
      </c>
    </row>
    <row r="55" spans="1:6">
      <c r="A55" s="4" t="s">
        <v>427</v>
      </c>
    </row>
    <row r="56" spans="1:6">
      <c r="A56" s="3" t="s">
        <v>405</v>
      </c>
    </row>
    <row r="57" spans="1:6">
      <c r="A57" s="4" t="s">
        <v>406</v>
      </c>
      <c r="D57" s="6" t="n">
        <v>42210</v>
      </c>
      <c r="E57" s="5" t="n">
        <v>40724</v>
      </c>
    </row>
    <row r="58" spans="1:6">
      <c r="A58" s="4" t="s">
        <v>428</v>
      </c>
    </row>
    <row r="59" spans="1:6">
      <c r="A59" s="3" t="s">
        <v>405</v>
      </c>
    </row>
    <row r="60" spans="1:6">
      <c r="A60" s="4" t="s">
        <v>363</v>
      </c>
      <c r="D60" s="4" t="s">
        <v>429</v>
      </c>
    </row>
    <row r="61" spans="1:6">
      <c r="A61" s="4" t="s">
        <v>430</v>
      </c>
    </row>
    <row r="62" spans="1:6">
      <c r="A62" s="3" t="s">
        <v>405</v>
      </c>
    </row>
    <row r="63" spans="1:6">
      <c r="A63" s="4" t="s">
        <v>363</v>
      </c>
      <c r="D63" s="4" t="s">
        <v>364</v>
      </c>
    </row>
    <row r="64" spans="1:6">
      <c r="A64" s="4" t="s">
        <v>431</v>
      </c>
    </row>
    <row r="65" spans="1:6">
      <c r="A65" s="3" t="s">
        <v>405</v>
      </c>
    </row>
    <row r="66" spans="1:6">
      <c r="A66" s="4" t="s">
        <v>406</v>
      </c>
      <c r="D66" s="6" t="n">
        <v>5639</v>
      </c>
      <c r="E66" s="5" t="n">
        <v>5639</v>
      </c>
    </row>
    <row r="67" spans="1:6">
      <c r="A67" s="4" t="s">
        <v>432</v>
      </c>
    </row>
    <row r="68" spans="1:6">
      <c r="A68" s="3" t="s">
        <v>405</v>
      </c>
    </row>
    <row r="69" spans="1:6">
      <c r="A69" s="4" t="s">
        <v>363</v>
      </c>
      <c r="D69" s="4" t="s">
        <v>360</v>
      </c>
    </row>
    <row r="70" spans="1:6">
      <c r="A70" s="4" t="s">
        <v>433</v>
      </c>
    </row>
    <row r="71" spans="1:6">
      <c r="A71" s="3" t="s">
        <v>405</v>
      </c>
    </row>
    <row r="72" spans="1:6">
      <c r="A72" s="4" t="s">
        <v>363</v>
      </c>
      <c r="D72" s="4" t="s">
        <v>423</v>
      </c>
    </row>
    <row r="73" spans="1:6">
      <c r="A73" s="4" t="s">
        <v>434</v>
      </c>
    </row>
    <row r="74" spans="1:6">
      <c r="A74" s="3" t="s">
        <v>405</v>
      </c>
    </row>
    <row r="75" spans="1:6">
      <c r="A75" s="4" t="s">
        <v>406</v>
      </c>
      <c r="D75" s="6" t="n">
        <v>3476</v>
      </c>
      <c r="E75" s="5" t="n">
        <v>3943</v>
      </c>
    </row>
    <row r="76" spans="1:6">
      <c r="A76" s="4" t="s">
        <v>435</v>
      </c>
    </row>
    <row r="77" spans="1:6">
      <c r="A77" s="3" t="s">
        <v>405</v>
      </c>
    </row>
    <row r="78" spans="1:6">
      <c r="A78" s="4" t="s">
        <v>406</v>
      </c>
      <c r="D78" s="6" t="n">
        <v>2537</v>
      </c>
      <c r="E78" s="6" t="n">
        <v>1554</v>
      </c>
    </row>
    <row r="79" spans="1:6">
      <c r="A79" s="4" t="s">
        <v>436</v>
      </c>
    </row>
    <row r="80" spans="1:6">
      <c r="A80" s="3" t="s">
        <v>405</v>
      </c>
    </row>
    <row r="81" spans="1:6">
      <c r="A81" s="4" t="s">
        <v>412</v>
      </c>
      <c r="C81" s="6" t="n">
        <v>7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41</v>
      </c>
    </row>
    <row r="3" spans="1:3">
      <c r="A3" s="3" t="s">
        <v>438</v>
      </c>
    </row>
    <row r="4" spans="1:3">
      <c r="A4" s="4" t="s">
        <v>439</v>
      </c>
      <c r="B4" s="4" t="s">
        <v>440</v>
      </c>
    </row>
    <row r="5" spans="1:3">
      <c r="A5" s="4" t="s">
        <v>441</v>
      </c>
      <c r="B5" s="6" t="n">
        <v>100000</v>
      </c>
    </row>
    <row r="6" spans="1:3">
      <c r="A6" s="4" t="s">
        <v>442</v>
      </c>
      <c r="B6" s="5" t="n">
        <v>22900000</v>
      </c>
    </row>
    <row r="7" spans="1:3">
      <c r="A7" s="4" t="s">
        <v>443</v>
      </c>
      <c r="B7" s="5" t="n">
        <v>22315000</v>
      </c>
    </row>
    <row r="8" spans="1:3">
      <c r="A8" s="4" t="s">
        <v>444</v>
      </c>
    </row>
    <row r="9" spans="1:3">
      <c r="A9" s="3" t="s">
        <v>438</v>
      </c>
    </row>
    <row r="10" spans="1:3">
      <c r="A10" s="4" t="s">
        <v>445</v>
      </c>
      <c r="B10" s="5" t="n">
        <v>0</v>
      </c>
      <c r="C10" s="6" t="n">
        <v>0</v>
      </c>
    </row>
    <row r="11" spans="1:3">
      <c r="A11" s="4" t="s">
        <v>446</v>
      </c>
      <c r="B11" s="6" t="n">
        <v>0</v>
      </c>
      <c r="C11"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41</v>
      </c>
    </row>
    <row r="3" spans="1:3">
      <c r="A3" s="3" t="s">
        <v>448</v>
      </c>
    </row>
    <row r="4" spans="1:3">
      <c r="A4" s="4" t="s">
        <v>449</v>
      </c>
      <c r="B4" s="6" t="n">
        <v>-100</v>
      </c>
    </row>
    <row r="5" spans="1:3">
      <c r="A5" s="4" t="s">
        <v>450</v>
      </c>
    </row>
    <row r="6" spans="1:3">
      <c r="A6" s="3" t="s">
        <v>448</v>
      </c>
    </row>
    <row r="7" spans="1:3">
      <c r="A7" s="4" t="s">
        <v>451</v>
      </c>
      <c r="B7" s="5" t="n">
        <v>10000</v>
      </c>
      <c r="C7" s="6" t="n">
        <v>19250</v>
      </c>
    </row>
    <row r="8" spans="1:3">
      <c r="A8" s="4" t="s">
        <v>452</v>
      </c>
      <c r="B8" s="5" t="n">
        <v>10000</v>
      </c>
      <c r="C8" s="5" t="n">
        <v>19250</v>
      </c>
    </row>
    <row r="9" spans="1:3">
      <c r="A9" s="4" t="s">
        <v>453</v>
      </c>
      <c r="B9" s="5" t="n">
        <v>8</v>
      </c>
      <c r="C9" s="5" t="n">
        <v>0</v>
      </c>
    </row>
    <row r="10" spans="1:3">
      <c r="A10" s="4" t="s">
        <v>449</v>
      </c>
      <c r="B10" s="5" t="n">
        <v>-2</v>
      </c>
      <c r="C10" s="5" t="n">
        <v>-37</v>
      </c>
    </row>
    <row r="11" spans="1:3">
      <c r="A11" s="4" t="s">
        <v>454</v>
      </c>
      <c r="B11" s="5" t="n">
        <v>10006</v>
      </c>
      <c r="C11" s="5" t="n">
        <v>19213</v>
      </c>
    </row>
    <row r="12" spans="1:3">
      <c r="A12" s="4" t="s">
        <v>455</v>
      </c>
    </row>
    <row r="13" spans="1:3">
      <c r="A13" s="3" t="s">
        <v>448</v>
      </c>
    </row>
    <row r="14" spans="1:3">
      <c r="A14" s="4" t="s">
        <v>454</v>
      </c>
      <c r="B14" s="5" t="n">
        <v>0</v>
      </c>
      <c r="C14" s="5" t="n">
        <v>0</v>
      </c>
    </row>
    <row r="15" spans="1:3">
      <c r="A15" s="4" t="s">
        <v>456</v>
      </c>
    </row>
    <row r="16" spans="1:3">
      <c r="A16" s="3" t="s">
        <v>448</v>
      </c>
    </row>
    <row r="17" spans="1:3">
      <c r="A17" s="4" t="s">
        <v>454</v>
      </c>
      <c r="B17" s="6" t="n">
        <v>10006</v>
      </c>
      <c r="C17" s="6" t="n">
        <v>192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41</v>
      </c>
      <c r="D2" s="2" t="s">
        <v>81</v>
      </c>
    </row>
    <row r="3" spans="1:4">
      <c r="A3" s="3" t="s">
        <v>458</v>
      </c>
    </row>
    <row r="4" spans="1:4">
      <c r="A4" s="4" t="s">
        <v>459</v>
      </c>
      <c r="B4" s="6" t="n">
        <v>23050</v>
      </c>
      <c r="C4" s="6" t="n">
        <v>23050</v>
      </c>
    </row>
    <row r="5" spans="1:4">
      <c r="A5" s="4" t="s">
        <v>460</v>
      </c>
      <c r="B5" s="5" t="n">
        <v>12767</v>
      </c>
      <c r="C5" s="5" t="n">
        <v>11480</v>
      </c>
    </row>
    <row r="6" spans="1:4">
      <c r="A6" s="4" t="s">
        <v>461</v>
      </c>
      <c r="B6" s="5" t="n">
        <v>10283</v>
      </c>
      <c r="C6" s="5" t="n">
        <v>11570</v>
      </c>
    </row>
    <row r="7" spans="1:4">
      <c r="A7" s="4" t="s">
        <v>124</v>
      </c>
      <c r="B7" s="5" t="n">
        <v>667</v>
      </c>
      <c r="C7" s="5" t="n">
        <v>289</v>
      </c>
    </row>
    <row r="8" spans="1:4">
      <c r="A8" s="4" t="s">
        <v>462</v>
      </c>
      <c r="B8" s="5" t="n">
        <v>10950</v>
      </c>
      <c r="C8" s="5" t="n">
        <v>11859</v>
      </c>
    </row>
    <row r="9" spans="1:4">
      <c r="A9" s="4" t="s">
        <v>463</v>
      </c>
      <c r="B9" s="6" t="n">
        <v>1287</v>
      </c>
      <c r="C9" s="5" t="n">
        <v>1399</v>
      </c>
      <c r="D9" s="6" t="n">
        <v>1558</v>
      </c>
    </row>
    <row r="10" spans="1:4">
      <c r="A10" s="4" t="s">
        <v>354</v>
      </c>
    </row>
    <row r="11" spans="1:4">
      <c r="A11" s="3" t="s">
        <v>458</v>
      </c>
    </row>
    <row r="12" spans="1:4">
      <c r="A12" s="4" t="s">
        <v>464</v>
      </c>
      <c r="B12" s="4" t="s">
        <v>356</v>
      </c>
    </row>
    <row r="13" spans="1:4">
      <c r="A13" s="4" t="s">
        <v>359</v>
      </c>
    </row>
    <row r="14" spans="1:4">
      <c r="A14" s="3" t="s">
        <v>458</v>
      </c>
    </row>
    <row r="15" spans="1:4">
      <c r="A15" s="4" t="s">
        <v>464</v>
      </c>
      <c r="B15" s="4" t="s">
        <v>360</v>
      </c>
    </row>
    <row r="16" spans="1:4">
      <c r="A16" s="4" t="s">
        <v>465</v>
      </c>
    </row>
    <row r="17" spans="1:4">
      <c r="A17" s="3" t="s">
        <v>458</v>
      </c>
    </row>
    <row r="18" spans="1:4">
      <c r="A18" s="4" t="s">
        <v>459</v>
      </c>
      <c r="B18" s="6" t="n">
        <v>18000</v>
      </c>
      <c r="C18" s="5" t="n">
        <v>18000</v>
      </c>
    </row>
    <row r="19" spans="1:4">
      <c r="A19" s="4" t="s">
        <v>460</v>
      </c>
      <c r="B19" s="5" t="n">
        <v>8967</v>
      </c>
      <c r="C19" s="5" t="n">
        <v>7904</v>
      </c>
    </row>
    <row r="20" spans="1:4">
      <c r="A20" s="4" t="s">
        <v>461</v>
      </c>
      <c r="B20" s="6" t="n">
        <v>9033</v>
      </c>
      <c r="C20" s="5" t="n">
        <v>10096</v>
      </c>
    </row>
    <row r="21" spans="1:4">
      <c r="A21" s="4" t="s">
        <v>466</v>
      </c>
    </row>
    <row r="22" spans="1:4">
      <c r="A22" s="3" t="s">
        <v>458</v>
      </c>
    </row>
    <row r="23" spans="1:4">
      <c r="A23" s="4" t="s">
        <v>464</v>
      </c>
      <c r="B23" s="4" t="s">
        <v>467</v>
      </c>
    </row>
    <row r="24" spans="1:4">
      <c r="A24" s="4" t="s">
        <v>468</v>
      </c>
    </row>
    <row r="25" spans="1:4">
      <c r="A25" s="3" t="s">
        <v>458</v>
      </c>
    </row>
    <row r="26" spans="1:4">
      <c r="A26" s="4" t="s">
        <v>464</v>
      </c>
      <c r="B26" s="4" t="s">
        <v>469</v>
      </c>
    </row>
    <row r="27" spans="1:4">
      <c r="A27" s="4" t="s">
        <v>470</v>
      </c>
    </row>
    <row r="28" spans="1:4">
      <c r="A28" s="3" t="s">
        <v>458</v>
      </c>
    </row>
    <row r="29" spans="1:4">
      <c r="A29" s="4" t="s">
        <v>459</v>
      </c>
      <c r="B29" s="6" t="n">
        <v>2700</v>
      </c>
      <c r="C29" s="5" t="n">
        <v>2700</v>
      </c>
    </row>
    <row r="30" spans="1:4">
      <c r="A30" s="4" t="s">
        <v>460</v>
      </c>
      <c r="B30" s="5" t="n">
        <v>1634</v>
      </c>
      <c r="C30" s="5" t="n">
        <v>1438</v>
      </c>
    </row>
    <row r="31" spans="1:4">
      <c r="A31" s="4" t="s">
        <v>461</v>
      </c>
      <c r="B31" s="6" t="n">
        <v>1066</v>
      </c>
      <c r="C31" s="5" t="n">
        <v>1262</v>
      </c>
    </row>
    <row r="32" spans="1:4">
      <c r="A32" s="4" t="s">
        <v>471</v>
      </c>
    </row>
    <row r="33" spans="1:4">
      <c r="A33" s="3" t="s">
        <v>458</v>
      </c>
    </row>
    <row r="34" spans="1:4">
      <c r="A34" s="4" t="s">
        <v>464</v>
      </c>
      <c r="B34" s="4" t="s">
        <v>472</v>
      </c>
    </row>
    <row r="35" spans="1:4">
      <c r="A35" s="4" t="s">
        <v>473</v>
      </c>
    </row>
    <row r="36" spans="1:4">
      <c r="A36" s="3" t="s">
        <v>458</v>
      </c>
    </row>
    <row r="37" spans="1:4">
      <c r="A37" s="4" t="s">
        <v>464</v>
      </c>
      <c r="B37" s="4" t="s">
        <v>474</v>
      </c>
    </row>
    <row r="38" spans="1:4">
      <c r="A38" s="4" t="s">
        <v>475</v>
      </c>
    </row>
    <row r="39" spans="1:4">
      <c r="A39" s="3" t="s">
        <v>458</v>
      </c>
    </row>
    <row r="40" spans="1:4">
      <c r="A40" s="4" t="s">
        <v>464</v>
      </c>
      <c r="B40" s="4" t="s">
        <v>356</v>
      </c>
    </row>
    <row r="41" spans="1:4">
      <c r="A41" s="4" t="s">
        <v>459</v>
      </c>
      <c r="B41" s="6" t="n">
        <v>1900</v>
      </c>
      <c r="C41" s="5" t="n">
        <v>1900</v>
      </c>
    </row>
    <row r="42" spans="1:4">
      <c r="A42" s="4" t="s">
        <v>460</v>
      </c>
      <c r="B42" s="5" t="n">
        <v>1900</v>
      </c>
      <c r="C42" s="5" t="n">
        <v>1900</v>
      </c>
    </row>
    <row r="43" spans="1:4">
      <c r="A43" s="4" t="s">
        <v>461</v>
      </c>
      <c r="B43" s="6" t="n">
        <v>0</v>
      </c>
      <c r="C43" s="5" t="n">
        <v>0</v>
      </c>
    </row>
    <row r="44" spans="1:4">
      <c r="A44" s="4" t="s">
        <v>476</v>
      </c>
    </row>
    <row r="45" spans="1:4">
      <c r="A45" s="3" t="s">
        <v>458</v>
      </c>
    </row>
    <row r="46" spans="1:4">
      <c r="A46" s="4" t="s">
        <v>464</v>
      </c>
      <c r="B46" s="4" t="s">
        <v>474</v>
      </c>
    </row>
    <row r="47" spans="1:4">
      <c r="A47" s="4" t="s">
        <v>459</v>
      </c>
      <c r="B47" s="6" t="n">
        <v>250</v>
      </c>
      <c r="C47" s="5" t="n">
        <v>250</v>
      </c>
    </row>
    <row r="48" spans="1:4">
      <c r="A48" s="4" t="s">
        <v>460</v>
      </c>
      <c r="B48" s="5" t="n">
        <v>153</v>
      </c>
      <c r="C48" s="5" t="n">
        <v>135</v>
      </c>
    </row>
    <row r="49" spans="1:4">
      <c r="A49" s="4" t="s">
        <v>461</v>
      </c>
      <c r="B49" s="6" t="n">
        <v>97</v>
      </c>
      <c r="C49" s="5" t="n">
        <v>115</v>
      </c>
    </row>
    <row r="50" spans="1:4">
      <c r="A50" s="4" t="s">
        <v>477</v>
      </c>
    </row>
    <row r="51" spans="1:4">
      <c r="A51" s="3" t="s">
        <v>458</v>
      </c>
    </row>
    <row r="52" spans="1:4">
      <c r="A52" s="4" t="s">
        <v>464</v>
      </c>
      <c r="B52" s="4" t="s">
        <v>360</v>
      </c>
    </row>
    <row r="53" spans="1:4">
      <c r="A53" s="4" t="s">
        <v>459</v>
      </c>
      <c r="B53" s="6" t="n">
        <v>200</v>
      </c>
      <c r="C53" s="5" t="n">
        <v>200</v>
      </c>
    </row>
    <row r="54" spans="1:4">
      <c r="A54" s="4" t="s">
        <v>460</v>
      </c>
      <c r="B54" s="5" t="n">
        <v>113</v>
      </c>
      <c r="C54" s="5" t="n">
        <v>103</v>
      </c>
    </row>
    <row r="55" spans="1:4">
      <c r="A55" s="4" t="s">
        <v>461</v>
      </c>
      <c r="B55" s="6" t="n">
        <v>87</v>
      </c>
      <c r="C55" s="6" t="n">
        <v>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41</v>
      </c>
      <c r="D2" s="2" t="s">
        <v>81</v>
      </c>
    </row>
    <row r="3" spans="1:4">
      <c r="A3" s="3" t="s">
        <v>104</v>
      </c>
    </row>
    <row r="4" spans="1:4">
      <c r="A4" s="4" t="s">
        <v>105</v>
      </c>
      <c r="B4" s="6" t="n">
        <v>-4874</v>
      </c>
      <c r="C4" s="6" t="n">
        <v>1978</v>
      </c>
      <c r="D4" s="6" t="n">
        <v>6182</v>
      </c>
    </row>
    <row r="5" spans="1:4">
      <c r="A5" s="3" t="s">
        <v>106</v>
      </c>
    </row>
    <row r="6" spans="1:4">
      <c r="A6" s="4" t="s">
        <v>107</v>
      </c>
      <c r="B6" s="5" t="n">
        <v>31</v>
      </c>
      <c r="C6" s="5" t="n">
        <v>4</v>
      </c>
      <c r="D6" s="5" t="n">
        <v>-28</v>
      </c>
    </row>
    <row r="7" spans="1:4">
      <c r="A7" s="4" t="s">
        <v>108</v>
      </c>
      <c r="B7" s="6" t="n">
        <v>-4843</v>
      </c>
      <c r="C7" s="6" t="n">
        <v>1982</v>
      </c>
      <c r="D7" s="6" t="n">
        <v>61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41</v>
      </c>
    </row>
    <row r="2" spans="1:3">
      <c r="A2" s="3" t="s">
        <v>189</v>
      </c>
    </row>
    <row r="3" spans="1:3">
      <c r="A3" s="4" t="s">
        <v>15</v>
      </c>
      <c r="B3" s="6" t="n">
        <v>1287</v>
      </c>
    </row>
    <row r="4" spans="1:3">
      <c r="A4" s="4" t="s">
        <v>479</v>
      </c>
      <c r="B4" s="5" t="n">
        <v>1287</v>
      </c>
    </row>
    <row r="5" spans="1:3">
      <c r="A5" s="4" t="s">
        <v>480</v>
      </c>
      <c r="B5" s="5" t="n">
        <v>1287</v>
      </c>
    </row>
    <row r="6" spans="1:3">
      <c r="A6" s="4" t="s">
        <v>481</v>
      </c>
      <c r="B6" s="5" t="n">
        <v>1287</v>
      </c>
    </row>
    <row r="7" spans="1:3">
      <c r="A7" s="4" t="s">
        <v>482</v>
      </c>
      <c r="B7" s="5" t="n">
        <v>1287</v>
      </c>
    </row>
    <row r="8" spans="1:3">
      <c r="A8" s="4" t="s">
        <v>483</v>
      </c>
      <c r="B8" s="5" t="n">
        <v>3848</v>
      </c>
    </row>
    <row r="9" spans="1:3">
      <c r="A9" s="4" t="s">
        <v>461</v>
      </c>
      <c r="B9" s="6" t="n">
        <v>10283</v>
      </c>
      <c r="C9" s="6" t="n">
        <v>115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41</v>
      </c>
    </row>
    <row r="2" spans="1:3">
      <c r="A2" s="3" t="s">
        <v>192</v>
      </c>
    </row>
    <row r="3" spans="1:3">
      <c r="A3" s="4" t="s">
        <v>485</v>
      </c>
      <c r="B3" s="6" t="n">
        <v>5469</v>
      </c>
      <c r="C3" s="6" t="n">
        <v>7733</v>
      </c>
    </row>
    <row r="4" spans="1:3">
      <c r="A4" s="4" t="s">
        <v>486</v>
      </c>
      <c r="B4" s="5" t="n">
        <v>2753</v>
      </c>
      <c r="C4" s="5" t="n">
        <v>2935</v>
      </c>
    </row>
    <row r="5" spans="1:3">
      <c r="A5" s="4" t="s">
        <v>87</v>
      </c>
      <c r="B5" s="5" t="n">
        <v>302</v>
      </c>
      <c r="C5" s="5" t="n">
        <v>441</v>
      </c>
    </row>
    <row r="6" spans="1:3">
      <c r="A6" s="4" t="s">
        <v>131</v>
      </c>
      <c r="B6" s="5" t="n">
        <v>34</v>
      </c>
      <c r="C6" s="5" t="n">
        <v>336</v>
      </c>
    </row>
    <row r="7" spans="1:3">
      <c r="A7" s="4" t="s">
        <v>487</v>
      </c>
      <c r="B7" s="5" t="n">
        <v>297</v>
      </c>
      <c r="C7" s="5" t="n">
        <v>334</v>
      </c>
    </row>
    <row r="8" spans="1:3">
      <c r="A8" s="4" t="s">
        <v>488</v>
      </c>
      <c r="B8" s="5" t="n">
        <v>813</v>
      </c>
      <c r="C8" s="5" t="n">
        <v>285</v>
      </c>
    </row>
    <row r="9" spans="1:3">
      <c r="A9" s="4" t="s">
        <v>489</v>
      </c>
      <c r="B9" s="5" t="n">
        <v>75</v>
      </c>
      <c r="C9" s="5" t="n">
        <v>154</v>
      </c>
    </row>
    <row r="10" spans="1:3">
      <c r="A10" s="4" t="s">
        <v>490</v>
      </c>
      <c r="B10" s="5" t="n">
        <v>0</v>
      </c>
      <c r="C10" s="5" t="n">
        <v>146</v>
      </c>
    </row>
    <row r="11" spans="1:3">
      <c r="A11" s="4" t="s">
        <v>491</v>
      </c>
      <c r="B11" s="5" t="n">
        <v>171</v>
      </c>
      <c r="C11" s="5" t="n">
        <v>0</v>
      </c>
    </row>
    <row r="12" spans="1:3">
      <c r="A12" s="4" t="s">
        <v>492</v>
      </c>
      <c r="B12" s="5" t="n">
        <v>454</v>
      </c>
      <c r="C12" s="5" t="n">
        <v>231</v>
      </c>
    </row>
    <row r="13" spans="1:3">
      <c r="A13" s="4" t="s">
        <v>493</v>
      </c>
      <c r="B13" s="6" t="n">
        <v>10368</v>
      </c>
      <c r="C13" s="6" t="n">
        <v>125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5"/>
    <col customWidth="1" max="5" min="5" width="15"/>
    <col customWidth="1" max="6" min="6" width="15"/>
  </cols>
  <sheetData>
    <row r="1" spans="1:6">
      <c r="A1" s="1" t="s">
        <v>494</v>
      </c>
      <c r="B1" s="2" t="s">
        <v>1</v>
      </c>
    </row>
    <row r="2" spans="1:6">
      <c r="B2" s="2" t="s">
        <v>2</v>
      </c>
      <c r="C2" s="2" t="s">
        <v>41</v>
      </c>
      <c r="D2" s="2" t="s">
        <v>495</v>
      </c>
      <c r="E2" s="2" t="s">
        <v>496</v>
      </c>
      <c r="F2" s="2" t="s">
        <v>497</v>
      </c>
    </row>
    <row r="3" spans="1:6">
      <c r="A3" s="4" t="s">
        <v>354</v>
      </c>
    </row>
    <row r="4" spans="1:6">
      <c r="A4" s="3" t="s">
        <v>498</v>
      </c>
    </row>
    <row r="5" spans="1:6">
      <c r="A5" s="4" t="s">
        <v>499</v>
      </c>
      <c r="B5" s="4" t="s">
        <v>500</v>
      </c>
    </row>
    <row r="6" spans="1:6">
      <c r="A6" s="4" t="s">
        <v>359</v>
      </c>
    </row>
    <row r="7" spans="1:6">
      <c r="A7" s="3" t="s">
        <v>498</v>
      </c>
    </row>
    <row r="8" spans="1:6">
      <c r="A8" s="4" t="s">
        <v>499</v>
      </c>
      <c r="B8" s="4" t="s">
        <v>501</v>
      </c>
    </row>
    <row r="9" spans="1:6">
      <c r="A9" s="4" t="s">
        <v>502</v>
      </c>
    </row>
    <row r="10" spans="1:6">
      <c r="A10" s="3" t="s">
        <v>498</v>
      </c>
    </row>
    <row r="11" spans="1:6">
      <c r="A11" s="4" t="s">
        <v>503</v>
      </c>
      <c r="B11" s="6" t="n">
        <v>134000</v>
      </c>
      <c r="C11" s="6" t="n">
        <v>150000</v>
      </c>
    </row>
    <row r="12" spans="1:6">
      <c r="A12" s="4" t="s">
        <v>504</v>
      </c>
    </row>
    <row r="13" spans="1:6">
      <c r="A13" s="3" t="s">
        <v>498</v>
      </c>
    </row>
    <row r="14" spans="1:6">
      <c r="A14" s="4" t="s">
        <v>505</v>
      </c>
      <c r="B14" s="6" t="n">
        <v>13400000</v>
      </c>
      <c r="E14" s="6" t="n">
        <v>16000000</v>
      </c>
    </row>
    <row r="15" spans="1:6">
      <c r="A15" s="4" t="s">
        <v>506</v>
      </c>
      <c r="B15" s="4" t="s">
        <v>507</v>
      </c>
      <c r="E15" s="4" t="s">
        <v>507</v>
      </c>
    </row>
    <row r="16" spans="1:6">
      <c r="A16" s="4" t="s">
        <v>508</v>
      </c>
      <c r="B16" s="6" t="n">
        <v>160000</v>
      </c>
    </row>
    <row r="17" spans="1:6">
      <c r="A17" s="4" t="s">
        <v>503</v>
      </c>
      <c r="B17" s="5" t="n">
        <v>100000</v>
      </c>
    </row>
    <row r="18" spans="1:6">
      <c r="A18" s="4" t="s">
        <v>503</v>
      </c>
      <c r="B18" s="5" t="n">
        <v>100000</v>
      </c>
    </row>
    <row r="19" spans="1:6">
      <c r="A19" s="4" t="s">
        <v>509</v>
      </c>
    </row>
    <row r="20" spans="1:6">
      <c r="A20" s="3" t="s">
        <v>498</v>
      </c>
    </row>
    <row r="21" spans="1:6">
      <c r="A21" s="4" t="s">
        <v>505</v>
      </c>
      <c r="B21" s="6" t="n">
        <v>8900000</v>
      </c>
      <c r="D21" s="6" t="n">
        <v>10000000</v>
      </c>
    </row>
    <row r="22" spans="1:6">
      <c r="A22" s="4" t="s">
        <v>506</v>
      </c>
      <c r="B22" s="4" t="s">
        <v>510</v>
      </c>
      <c r="D22" s="4" t="s">
        <v>510</v>
      </c>
    </row>
    <row r="23" spans="1:6">
      <c r="A23" s="4" t="s">
        <v>508</v>
      </c>
      <c r="B23" s="6" t="n">
        <v>125000</v>
      </c>
    </row>
    <row r="24" spans="1:6">
      <c r="A24" s="4" t="s">
        <v>503</v>
      </c>
      <c r="B24" s="5" t="n">
        <v>100000</v>
      </c>
    </row>
    <row r="25" spans="1:6">
      <c r="A25" s="4" t="s">
        <v>503</v>
      </c>
      <c r="B25" s="5" t="n">
        <v>100000</v>
      </c>
    </row>
    <row r="26" spans="1:6">
      <c r="A26" s="4" t="s">
        <v>511</v>
      </c>
    </row>
    <row r="27" spans="1:6">
      <c r="A27" s="3" t="s">
        <v>498</v>
      </c>
    </row>
    <row r="28" spans="1:6">
      <c r="A28" s="4" t="s">
        <v>512</v>
      </c>
      <c r="B28" s="6" t="n">
        <v>10000000</v>
      </c>
    </row>
    <row r="29" spans="1:6">
      <c r="A29" s="4" t="s">
        <v>513</v>
      </c>
      <c r="B29" s="4" t="s">
        <v>514</v>
      </c>
    </row>
    <row r="30" spans="1:6">
      <c r="A30" s="4" t="s">
        <v>515</v>
      </c>
    </row>
    <row r="31" spans="1:6">
      <c r="A31" s="3" t="s">
        <v>498</v>
      </c>
    </row>
    <row r="32" spans="1:6">
      <c r="A32" s="4" t="s">
        <v>512</v>
      </c>
      <c r="F32" s="6" t="n">
        <v>60000000</v>
      </c>
    </row>
    <row r="33" spans="1:6">
      <c r="A33" s="4" t="s">
        <v>516</v>
      </c>
      <c r="B33" s="6" t="n">
        <v>0</v>
      </c>
    </row>
    <row r="34" spans="1:6">
      <c r="A34" s="4" t="s">
        <v>517</v>
      </c>
    </row>
    <row r="35" spans="1:6">
      <c r="A35" s="3" t="s">
        <v>498</v>
      </c>
    </row>
    <row r="36" spans="1:6">
      <c r="A36" s="4" t="s">
        <v>512</v>
      </c>
      <c r="B36" s="6" t="n">
        <v>50000000</v>
      </c>
    </row>
    <row r="37" spans="1:6">
      <c r="A37" s="4" t="s">
        <v>513</v>
      </c>
      <c r="B37"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18</v>
      </c>
      <c r="B1" s="2" t="s">
        <v>2</v>
      </c>
      <c r="C1" s="2" t="s">
        <v>41</v>
      </c>
      <c r="D1" s="2" t="s">
        <v>495</v>
      </c>
      <c r="E1" s="2" t="s">
        <v>496</v>
      </c>
    </row>
    <row r="2" spans="1:5">
      <c r="A2" s="3" t="s">
        <v>519</v>
      </c>
    </row>
    <row r="3" spans="1:5">
      <c r="A3" s="4" t="s">
        <v>151</v>
      </c>
      <c r="B3" s="6" t="n">
        <v>22315</v>
      </c>
    </row>
    <row r="4" spans="1:5">
      <c r="A4" s="4" t="s">
        <v>58</v>
      </c>
      <c r="B4" s="5" t="n">
        <v>1127</v>
      </c>
      <c r="C4" s="6" t="n">
        <v>1125</v>
      </c>
    </row>
    <row r="5" spans="1:5">
      <c r="A5" s="4" t="s">
        <v>60</v>
      </c>
      <c r="B5" s="5" t="n">
        <v>21054</v>
      </c>
      <c r="C5" s="5" t="n">
        <v>22180</v>
      </c>
    </row>
    <row r="6" spans="1:5">
      <c r="A6" s="4" t="s">
        <v>502</v>
      </c>
    </row>
    <row r="7" spans="1:5">
      <c r="A7" s="3" t="s">
        <v>519</v>
      </c>
    </row>
    <row r="8" spans="1:5">
      <c r="A8" s="4" t="s">
        <v>520</v>
      </c>
      <c r="B8" s="5" t="n">
        <v>1140</v>
      </c>
      <c r="C8" s="5" t="n">
        <v>1140</v>
      </c>
    </row>
    <row r="9" spans="1:5">
      <c r="A9" s="4" t="s">
        <v>521</v>
      </c>
      <c r="B9" s="5" t="n">
        <v>21175</v>
      </c>
      <c r="C9" s="5" t="n">
        <v>22315</v>
      </c>
    </row>
    <row r="10" spans="1:5">
      <c r="A10" s="4" t="s">
        <v>151</v>
      </c>
      <c r="B10" s="5" t="n">
        <v>22315</v>
      </c>
      <c r="C10" s="5" t="n">
        <v>23455</v>
      </c>
    </row>
    <row r="11" spans="1:5">
      <c r="A11" s="4" t="s">
        <v>522</v>
      </c>
      <c r="B11" s="5" t="n">
        <v>-13</v>
      </c>
      <c r="C11" s="5" t="n">
        <v>-15</v>
      </c>
    </row>
    <row r="12" spans="1:5">
      <c r="A12" s="4" t="s">
        <v>523</v>
      </c>
      <c r="B12" s="5" t="n">
        <v>-121</v>
      </c>
      <c r="C12" s="5" t="n">
        <v>-135</v>
      </c>
    </row>
    <row r="13" spans="1:5">
      <c r="A13" s="4" t="s">
        <v>524</v>
      </c>
      <c r="B13" s="5" t="n">
        <v>-134</v>
      </c>
      <c r="C13" s="5" t="n">
        <v>-150</v>
      </c>
    </row>
    <row r="14" spans="1:5">
      <c r="A14" s="4" t="s">
        <v>58</v>
      </c>
      <c r="B14" s="5" t="n">
        <v>1127</v>
      </c>
      <c r="C14" s="5" t="n">
        <v>1125</v>
      </c>
    </row>
    <row r="15" spans="1:5">
      <c r="A15" s="4" t="s">
        <v>60</v>
      </c>
      <c r="B15" s="5" t="n">
        <v>21054</v>
      </c>
      <c r="C15" s="5" t="n">
        <v>22180</v>
      </c>
    </row>
    <row r="16" spans="1:5">
      <c r="A16" s="4" t="s">
        <v>151</v>
      </c>
      <c r="B16" s="5" t="n">
        <v>22181</v>
      </c>
      <c r="C16" s="5" t="n">
        <v>23305</v>
      </c>
    </row>
    <row r="17" spans="1:5">
      <c r="A17" s="4" t="s">
        <v>504</v>
      </c>
    </row>
    <row r="18" spans="1:5">
      <c r="A18" s="3" t="s">
        <v>519</v>
      </c>
    </row>
    <row r="19" spans="1:5">
      <c r="A19" s="4" t="s">
        <v>520</v>
      </c>
      <c r="B19" s="5" t="n">
        <v>640</v>
      </c>
      <c r="C19" s="5" t="n">
        <v>640</v>
      </c>
    </row>
    <row r="20" spans="1:5">
      <c r="A20" s="4" t="s">
        <v>521</v>
      </c>
      <c r="B20" s="5" t="n">
        <v>12800</v>
      </c>
      <c r="C20" s="5" t="n">
        <v>13440</v>
      </c>
    </row>
    <row r="21" spans="1:5">
      <c r="A21" s="4" t="s">
        <v>151</v>
      </c>
      <c r="B21" s="5" t="n">
        <v>13440</v>
      </c>
      <c r="C21" s="5" t="n">
        <v>14080</v>
      </c>
    </row>
    <row r="22" spans="1:5">
      <c r="A22" s="4" t="s">
        <v>524</v>
      </c>
      <c r="B22" s="6" t="n">
        <v>-100</v>
      </c>
    </row>
    <row r="23" spans="1:5">
      <c r="A23" s="4" t="s">
        <v>506</v>
      </c>
      <c r="B23" s="4" t="s">
        <v>507</v>
      </c>
      <c r="E23" s="4" t="s">
        <v>507</v>
      </c>
    </row>
    <row r="24" spans="1:5">
      <c r="A24" s="4" t="s">
        <v>509</v>
      </c>
    </row>
    <row r="25" spans="1:5">
      <c r="A25" s="3" t="s">
        <v>519</v>
      </c>
    </row>
    <row r="26" spans="1:5">
      <c r="A26" s="4" t="s">
        <v>520</v>
      </c>
      <c r="B26" s="6" t="n">
        <v>500</v>
      </c>
      <c r="C26" s="5" t="n">
        <v>500</v>
      </c>
    </row>
    <row r="27" spans="1:5">
      <c r="A27" s="4" t="s">
        <v>521</v>
      </c>
      <c r="B27" s="5" t="n">
        <v>8375</v>
      </c>
      <c r="C27" s="5" t="n">
        <v>8875</v>
      </c>
    </row>
    <row r="28" spans="1:5">
      <c r="A28" s="4" t="s">
        <v>151</v>
      </c>
      <c r="B28" s="5" t="n">
        <v>8875</v>
      </c>
      <c r="C28" s="6" t="n">
        <v>9375</v>
      </c>
    </row>
    <row r="29" spans="1:5">
      <c r="A29" s="4" t="s">
        <v>524</v>
      </c>
      <c r="B29" s="6" t="n">
        <v>-100</v>
      </c>
    </row>
    <row r="30" spans="1:5">
      <c r="A30" s="4" t="s">
        <v>506</v>
      </c>
      <c r="B30" s="4" t="s">
        <v>510</v>
      </c>
      <c r="D30" s="4" t="s">
        <v>5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525</v>
      </c>
      <c r="B1" s="2" t="s">
        <v>526</v>
      </c>
    </row>
    <row r="2" spans="1:2">
      <c r="A2" s="3" t="s">
        <v>195</v>
      </c>
    </row>
    <row r="3" spans="1:2">
      <c r="A3" s="4" t="s">
        <v>527</v>
      </c>
      <c r="B3" s="6" t="n">
        <v>1140</v>
      </c>
    </row>
    <row r="4" spans="1:2">
      <c r="A4" s="4" t="s">
        <v>528</v>
      </c>
      <c r="B4" s="5" t="n">
        <v>1140</v>
      </c>
    </row>
    <row r="5" spans="1:2">
      <c r="A5" s="4" t="s">
        <v>529</v>
      </c>
      <c r="B5" s="5" t="n">
        <v>1140</v>
      </c>
    </row>
    <row r="6" spans="1:2">
      <c r="A6" s="4" t="s">
        <v>530</v>
      </c>
      <c r="B6" s="5" t="n">
        <v>1140</v>
      </c>
    </row>
    <row r="7" spans="1:2">
      <c r="A7" s="4" t="s">
        <v>531</v>
      </c>
      <c r="B7" s="5" t="n">
        <v>1140</v>
      </c>
    </row>
    <row r="8" spans="1:2">
      <c r="A8" s="4" t="s">
        <v>532</v>
      </c>
      <c r="B8" s="5" t="n">
        <v>16615</v>
      </c>
    </row>
    <row r="9" spans="1:2">
      <c r="A9" s="4" t="s">
        <v>151</v>
      </c>
      <c r="B9" s="6" t="n">
        <v>223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s>
  <sheetData>
    <row r="1" spans="1:9">
      <c r="A1" s="1" t="s">
        <v>533</v>
      </c>
      <c r="B1" s="2" t="s">
        <v>534</v>
      </c>
      <c r="C1" s="2" t="s">
        <v>535</v>
      </c>
      <c r="D1" s="2" t="s">
        <v>536</v>
      </c>
      <c r="E1" s="2" t="s">
        <v>1</v>
      </c>
    </row>
    <row r="2" spans="1:9">
      <c r="B2" s="2" t="s">
        <v>537</v>
      </c>
      <c r="C2" s="2" t="s">
        <v>538</v>
      </c>
      <c r="D2" s="2" t="s">
        <v>539</v>
      </c>
      <c r="E2" s="2" t="s">
        <v>2</v>
      </c>
      <c r="F2" s="2" t="s">
        <v>41</v>
      </c>
      <c r="G2" s="2" t="s">
        <v>81</v>
      </c>
      <c r="H2" s="2" t="s">
        <v>113</v>
      </c>
      <c r="I2" s="2" t="s">
        <v>540</v>
      </c>
    </row>
    <row r="3" spans="1:9">
      <c r="A3" s="3" t="s">
        <v>541</v>
      </c>
    </row>
    <row r="4" spans="1:9">
      <c r="A4" s="4" t="s">
        <v>542</v>
      </c>
      <c r="E4" s="5" t="n">
        <v>15000000</v>
      </c>
    </row>
    <row r="5" spans="1:9">
      <c r="A5" s="4" t="s">
        <v>543</v>
      </c>
      <c r="E5" s="5" t="n">
        <v>0</v>
      </c>
    </row>
    <row r="6" spans="1:9">
      <c r="A6" s="4" t="s">
        <v>544</v>
      </c>
      <c r="E6" s="6" t="n">
        <v>0</v>
      </c>
      <c r="F6" s="6" t="n">
        <v>0</v>
      </c>
      <c r="G6" s="6" t="n">
        <v>0</v>
      </c>
    </row>
    <row r="7" spans="1:9">
      <c r="A7" s="4" t="s">
        <v>545</v>
      </c>
      <c r="I7" s="5" t="n">
        <v>1000000</v>
      </c>
    </row>
    <row r="8" spans="1:9">
      <c r="A8" s="4" t="s">
        <v>546</v>
      </c>
      <c r="E8" s="5" t="n">
        <v>89000</v>
      </c>
    </row>
    <row r="9" spans="1:9">
      <c r="A9" s="4" t="s">
        <v>547</v>
      </c>
      <c r="E9" s="4" t="s">
        <v>514</v>
      </c>
    </row>
    <row r="10" spans="1:9">
      <c r="A10" s="4" t="s">
        <v>548</v>
      </c>
      <c r="E10" s="4" t="s">
        <v>356</v>
      </c>
    </row>
    <row r="11" spans="1:9">
      <c r="A11" s="4" t="s">
        <v>549</v>
      </c>
      <c r="E11" s="7" t="n">
        <v>6.87</v>
      </c>
    </row>
    <row r="12" spans="1:9">
      <c r="A12" s="4" t="s">
        <v>550</v>
      </c>
      <c r="E12" s="6" t="n">
        <v>141000</v>
      </c>
    </row>
    <row r="13" spans="1:9">
      <c r="A13" s="4" t="s">
        <v>551</v>
      </c>
      <c r="E13" s="4" t="s">
        <v>350</v>
      </c>
    </row>
    <row r="14" spans="1:9">
      <c r="A14" s="4" t="s">
        <v>552</v>
      </c>
      <c r="E14" s="4" t="s">
        <v>553</v>
      </c>
    </row>
    <row r="15" spans="1:9">
      <c r="A15" s="4" t="s">
        <v>554</v>
      </c>
      <c r="E15" s="4" t="s">
        <v>555</v>
      </c>
    </row>
    <row r="16" spans="1:9">
      <c r="A16" s="4" t="s">
        <v>556</v>
      </c>
    </row>
    <row r="17" spans="1:9">
      <c r="A17" s="3" t="s">
        <v>541</v>
      </c>
    </row>
    <row r="18" spans="1:9">
      <c r="A18" s="4" t="s">
        <v>557</v>
      </c>
      <c r="H18" s="6" t="n">
        <v>2000000</v>
      </c>
    </row>
    <row r="19" spans="1:9">
      <c r="A19" s="4" t="s">
        <v>558</v>
      </c>
      <c r="D19" s="5" t="n">
        <v>217377</v>
      </c>
    </row>
    <row r="20" spans="1:9">
      <c r="A20" s="4" t="s">
        <v>559</v>
      </c>
      <c r="D20" s="6" t="n">
        <v>2000000</v>
      </c>
    </row>
    <row r="21" spans="1:9">
      <c r="A21" s="4" t="s">
        <v>560</v>
      </c>
    </row>
    <row r="22" spans="1:9">
      <c r="A22" s="3" t="s">
        <v>541</v>
      </c>
    </row>
    <row r="23" spans="1:9">
      <c r="A23" s="4" t="s">
        <v>557</v>
      </c>
      <c r="F23" s="6" t="n">
        <v>2000000</v>
      </c>
    </row>
    <row r="24" spans="1:9">
      <c r="A24" s="4" t="s">
        <v>558</v>
      </c>
      <c r="C24" s="5" t="n">
        <v>253324</v>
      </c>
      <c r="E24" s="5" t="n">
        <v>283208</v>
      </c>
    </row>
    <row r="25" spans="1:9">
      <c r="A25" s="4" t="s">
        <v>559</v>
      </c>
      <c r="B25" s="6" t="n">
        <v>2000000</v>
      </c>
      <c r="C25" s="6" t="n">
        <v>2000000</v>
      </c>
      <c r="E25" s="6" t="n">
        <v>2000000</v>
      </c>
    </row>
  </sheetData>
  <mergeCells count="2">
    <mergeCell ref="A1:A2"/>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1</v>
      </c>
      <c r="B1" s="2" t="s">
        <v>1</v>
      </c>
    </row>
    <row r="2" spans="1:4">
      <c r="B2" s="2" t="s">
        <v>2</v>
      </c>
      <c r="C2" s="2" t="s">
        <v>41</v>
      </c>
      <c r="D2" s="2" t="s">
        <v>81</v>
      </c>
    </row>
    <row r="3" spans="1:4">
      <c r="A3" s="3" t="s">
        <v>202</v>
      </c>
    </row>
    <row r="4" spans="1:4">
      <c r="A4" s="4" t="s">
        <v>562</v>
      </c>
      <c r="C4" s="6" t="n">
        <v>2900000</v>
      </c>
    </row>
    <row r="5" spans="1:4">
      <c r="A5" s="3" t="s">
        <v>563</v>
      </c>
    </row>
    <row r="6" spans="1:4">
      <c r="A6" s="4" t="s">
        <v>520</v>
      </c>
      <c r="B6" s="6" t="n">
        <v>-27000</v>
      </c>
      <c r="C6" s="5" t="n">
        <v>90000</v>
      </c>
      <c r="D6" s="6" t="n">
        <v>38000</v>
      </c>
    </row>
    <row r="7" spans="1:4">
      <c r="A7" s="4" t="s">
        <v>564</v>
      </c>
      <c r="B7" s="5" t="n">
        <v>-452000</v>
      </c>
      <c r="C7" s="5" t="n">
        <v>145000</v>
      </c>
      <c r="D7" s="5" t="n">
        <v>448000</v>
      </c>
    </row>
    <row r="8" spans="1:4">
      <c r="A8" s="4" t="s">
        <v>565</v>
      </c>
      <c r="B8" s="5" t="n">
        <v>-479000</v>
      </c>
      <c r="C8" s="5" t="n">
        <v>235000</v>
      </c>
      <c r="D8" s="5" t="n">
        <v>486000</v>
      </c>
    </row>
    <row r="9" spans="1:4">
      <c r="A9" s="3" t="s">
        <v>566</v>
      </c>
    </row>
    <row r="10" spans="1:4">
      <c r="A10" s="4" t="s">
        <v>520</v>
      </c>
      <c r="B10" s="5" t="n">
        <v>-328000</v>
      </c>
      <c r="C10" s="5" t="n">
        <v>-64000</v>
      </c>
      <c r="D10" s="5" t="n">
        <v>558000</v>
      </c>
    </row>
    <row r="11" spans="1:4">
      <c r="A11" s="4" t="s">
        <v>564</v>
      </c>
      <c r="B11" s="5" t="n">
        <v>-978000</v>
      </c>
      <c r="C11" s="5" t="n">
        <v>582000</v>
      </c>
      <c r="D11" s="5" t="n">
        <v>-1952000</v>
      </c>
    </row>
    <row r="12" spans="1:4">
      <c r="A12" s="4" t="s">
        <v>567</v>
      </c>
      <c r="B12" s="5" t="n">
        <v>-1306000</v>
      </c>
      <c r="C12" s="5" t="n">
        <v>518000</v>
      </c>
      <c r="D12" s="5" t="n">
        <v>-1394000</v>
      </c>
    </row>
    <row r="13" spans="1:4">
      <c r="A13" s="4" t="s">
        <v>568</v>
      </c>
      <c r="B13" s="5" t="n">
        <v>-1785000</v>
      </c>
      <c r="C13" s="6" t="n">
        <v>753000</v>
      </c>
      <c r="D13" s="6" t="n">
        <v>-908000</v>
      </c>
    </row>
    <row r="14" spans="1:4">
      <c r="A14" s="4" t="s">
        <v>569</v>
      </c>
      <c r="B14"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41</v>
      </c>
    </row>
    <row r="2" spans="1:3">
      <c r="A2" s="3" t="s">
        <v>571</v>
      </c>
    </row>
    <row r="3" spans="1:3">
      <c r="A3" s="4" t="s">
        <v>572</v>
      </c>
      <c r="B3" s="6" t="n">
        <v>1243</v>
      </c>
      <c r="C3" s="6" t="n">
        <v>867</v>
      </c>
    </row>
    <row r="4" spans="1:3">
      <c r="A4" s="4" t="s">
        <v>46</v>
      </c>
      <c r="B4" s="5" t="n">
        <v>639</v>
      </c>
      <c r="C4" s="5" t="n">
        <v>622</v>
      </c>
    </row>
    <row r="5" spans="1:3">
      <c r="A5" s="4" t="s">
        <v>573</v>
      </c>
      <c r="B5" s="5" t="n">
        <v>1538</v>
      </c>
      <c r="C5" s="5" t="n">
        <v>212</v>
      </c>
    </row>
    <row r="6" spans="1:3">
      <c r="A6" s="4" t="s">
        <v>574</v>
      </c>
      <c r="B6" s="5" t="n">
        <v>167</v>
      </c>
      <c r="C6" s="5" t="n">
        <v>171</v>
      </c>
    </row>
    <row r="7" spans="1:3">
      <c r="A7" s="4" t="s">
        <v>575</v>
      </c>
      <c r="B7" s="5" t="n">
        <v>120</v>
      </c>
      <c r="C7" s="5" t="n">
        <v>150</v>
      </c>
    </row>
    <row r="8" spans="1:3">
      <c r="A8" s="4" t="s">
        <v>576</v>
      </c>
      <c r="B8" s="5" t="n">
        <v>107</v>
      </c>
      <c r="C8" s="5" t="n">
        <v>150</v>
      </c>
    </row>
    <row r="9" spans="1:3">
      <c r="A9" s="4" t="s">
        <v>577</v>
      </c>
      <c r="B9" s="5" t="n">
        <v>631</v>
      </c>
      <c r="C9" s="5" t="n">
        <v>77</v>
      </c>
    </row>
    <row r="10" spans="1:3">
      <c r="A10" s="4" t="s">
        <v>578</v>
      </c>
      <c r="B10" s="5" t="n">
        <v>4445</v>
      </c>
      <c r="C10" s="5" t="n">
        <v>2249</v>
      </c>
    </row>
    <row r="11" spans="1:3">
      <c r="A11" s="3" t="s">
        <v>579</v>
      </c>
    </row>
    <row r="12" spans="1:3">
      <c r="A12" s="4" t="s">
        <v>46</v>
      </c>
      <c r="B12" s="5" t="n">
        <v>0</v>
      </c>
      <c r="C12" s="5" t="n">
        <v>0</v>
      </c>
    </row>
    <row r="13" spans="1:3">
      <c r="A13" s="4" t="s">
        <v>237</v>
      </c>
      <c r="B13" s="5" t="n">
        <v>-7482</v>
      </c>
      <c r="C13" s="5" t="n">
        <v>-6966</v>
      </c>
    </row>
    <row r="14" spans="1:3">
      <c r="A14" s="4" t="s">
        <v>580</v>
      </c>
      <c r="B14" s="5" t="n">
        <v>-1032</v>
      </c>
      <c r="C14" s="5" t="n">
        <v>-814</v>
      </c>
    </row>
    <row r="15" spans="1:3">
      <c r="A15" s="4" t="s">
        <v>577</v>
      </c>
      <c r="B15" s="5" t="n">
        <v>-109</v>
      </c>
      <c r="C15" s="5" t="n">
        <v>-77</v>
      </c>
    </row>
    <row r="16" spans="1:3">
      <c r="A16" s="4" t="s">
        <v>581</v>
      </c>
      <c r="B16" s="5" t="n">
        <v>-8623</v>
      </c>
      <c r="C16" s="5" t="n">
        <v>-7857</v>
      </c>
    </row>
    <row r="17" spans="1:3">
      <c r="A17" s="4" t="s">
        <v>582</v>
      </c>
      <c r="B17" s="6" t="n">
        <v>-4178</v>
      </c>
      <c r="C17" s="6" t="n">
        <v>-56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526</v>
      </c>
    </row>
    <row r="2" spans="1:2">
      <c r="A2" s="4" t="s">
        <v>584</v>
      </c>
    </row>
    <row r="3" spans="1:2">
      <c r="A3" s="3" t="s">
        <v>585</v>
      </c>
    </row>
    <row r="4" spans="1:2">
      <c r="A4" s="4" t="s">
        <v>586</v>
      </c>
      <c r="B4" s="6" t="n">
        <v>6302</v>
      </c>
    </row>
    <row r="5" spans="1:2">
      <c r="A5" s="4" t="s">
        <v>587</v>
      </c>
    </row>
    <row r="6" spans="1:2">
      <c r="A6" s="3" t="s">
        <v>585</v>
      </c>
    </row>
    <row r="7" spans="1:2">
      <c r="A7" s="4" t="s">
        <v>588</v>
      </c>
      <c r="B7" s="6" t="n">
        <v>174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41</v>
      </c>
      <c r="D2" s="2" t="s">
        <v>81</v>
      </c>
    </row>
    <row r="3" spans="1:4">
      <c r="A3" s="3" t="s">
        <v>202</v>
      </c>
    </row>
    <row r="4" spans="1:4">
      <c r="A4" s="4" t="s">
        <v>590</v>
      </c>
      <c r="B4" s="6" t="n">
        <v>-1399</v>
      </c>
      <c r="C4" s="6" t="n">
        <v>573</v>
      </c>
      <c r="D4" s="6" t="n">
        <v>1793</v>
      </c>
    </row>
    <row r="5" spans="1:4">
      <c r="A5" s="4" t="s">
        <v>591</v>
      </c>
      <c r="B5" s="5" t="n">
        <v>-384</v>
      </c>
      <c r="C5" s="5" t="n">
        <v>192</v>
      </c>
      <c r="D5" s="5" t="n">
        <v>317</v>
      </c>
    </row>
    <row r="6" spans="1:4">
      <c r="A6" s="4" t="s">
        <v>592</v>
      </c>
      <c r="B6" s="5" t="n">
        <v>0</v>
      </c>
      <c r="C6" s="5" t="n">
        <v>0</v>
      </c>
      <c r="D6" s="5" t="n">
        <v>-2929</v>
      </c>
    </row>
    <row r="7" spans="1:4">
      <c r="A7" s="4" t="s">
        <v>593</v>
      </c>
      <c r="B7" s="5" t="n">
        <v>-2</v>
      </c>
      <c r="C7" s="5" t="n">
        <v>-12</v>
      </c>
      <c r="D7" s="5" t="n">
        <v>-89</v>
      </c>
    </row>
    <row r="8" spans="1:4">
      <c r="A8" s="4" t="s">
        <v>568</v>
      </c>
      <c r="B8" s="6" t="n">
        <v>-1785</v>
      </c>
      <c r="C8" s="6" t="n">
        <v>753</v>
      </c>
      <c r="D8" s="6" t="n">
        <v>-9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6"/>
  </cols>
  <sheetData>
    <row r="1" spans="1:11">
      <c r="A1" s="1" t="s">
        <v>109</v>
      </c>
      <c r="B1" s="2" t="s">
        <v>110</v>
      </c>
      <c r="H1" s="2" t="s">
        <v>1</v>
      </c>
      <c r="K1" s="2" t="s">
        <v>111</v>
      </c>
    </row>
    <row r="2" spans="1:11">
      <c r="B2" s="2" t="s">
        <v>2</v>
      </c>
      <c r="C2" s="2" t="s">
        <v>112</v>
      </c>
      <c r="D2" s="2" t="s">
        <v>41</v>
      </c>
      <c r="E2" s="2" t="s">
        <v>113</v>
      </c>
      <c r="F2" s="2" t="s">
        <v>81</v>
      </c>
      <c r="G2" s="2" t="s">
        <v>114</v>
      </c>
      <c r="H2" s="2" t="s">
        <v>2</v>
      </c>
      <c r="I2" s="2" t="s">
        <v>41</v>
      </c>
      <c r="J2" s="2" t="s">
        <v>81</v>
      </c>
      <c r="K2" s="2" t="s">
        <v>2</v>
      </c>
    </row>
    <row r="3" spans="1:11">
      <c r="A3" s="3" t="s">
        <v>115</v>
      </c>
    </row>
    <row r="4" spans="1:11">
      <c r="A4" s="4" t="s">
        <v>105</v>
      </c>
      <c r="B4" s="6" t="n">
        <v>-172</v>
      </c>
      <c r="C4" s="6" t="n">
        <v>-705</v>
      </c>
      <c r="D4" s="6" t="n">
        <v>886</v>
      </c>
      <c r="E4" s="6" t="n">
        <v>-845</v>
      </c>
      <c r="F4" s="6" t="n">
        <v>4741</v>
      </c>
      <c r="G4" s="6" t="n">
        <v>749</v>
      </c>
      <c r="H4" s="6" t="n">
        <v>-4874</v>
      </c>
      <c r="I4" s="6" t="n">
        <v>1978</v>
      </c>
      <c r="J4" s="6" t="n">
        <v>6182</v>
      </c>
    </row>
    <row r="5" spans="1:11">
      <c r="A5" s="3" t="s">
        <v>116</v>
      </c>
    </row>
    <row r="6" spans="1:11">
      <c r="A6" s="4" t="s">
        <v>117</v>
      </c>
      <c r="H6" s="5" t="n">
        <v>7620</v>
      </c>
      <c r="I6" s="5" t="n">
        <v>7578</v>
      </c>
      <c r="J6" s="5" t="n">
        <v>7142</v>
      </c>
    </row>
    <row r="7" spans="1:11">
      <c r="A7" s="4" t="s">
        <v>118</v>
      </c>
      <c r="H7" s="5" t="n">
        <v>1287</v>
      </c>
      <c r="I7" s="5" t="n">
        <v>1399</v>
      </c>
      <c r="J7" s="5" t="n">
        <v>1558</v>
      </c>
    </row>
    <row r="8" spans="1:11">
      <c r="A8" s="4" t="s">
        <v>119</v>
      </c>
      <c r="H8" s="5" t="n">
        <v>2038</v>
      </c>
      <c r="I8" s="5" t="n">
        <v>555</v>
      </c>
      <c r="J8" s="5" t="n">
        <v>254</v>
      </c>
    </row>
    <row r="9" spans="1:11">
      <c r="A9" s="4" t="s">
        <v>120</v>
      </c>
      <c r="H9" s="5" t="n">
        <v>76</v>
      </c>
      <c r="I9" s="5" t="n">
        <v>1348</v>
      </c>
      <c r="J9" s="5" t="n">
        <v>0</v>
      </c>
      <c r="K9" s="6" t="n">
        <v>1400</v>
      </c>
    </row>
    <row r="10" spans="1:11">
      <c r="A10" s="4" t="s">
        <v>92</v>
      </c>
      <c r="H10" s="5" t="n">
        <v>2244</v>
      </c>
      <c r="I10" s="5" t="n">
        <v>24</v>
      </c>
      <c r="J10" s="5" t="n">
        <v>0</v>
      </c>
    </row>
    <row r="11" spans="1:11">
      <c r="A11" s="4" t="s">
        <v>90</v>
      </c>
      <c r="H11" s="5" t="n">
        <v>203</v>
      </c>
      <c r="I11" s="5" t="n">
        <v>176</v>
      </c>
      <c r="J11" s="5" t="n">
        <v>204</v>
      </c>
    </row>
    <row r="12" spans="1:11">
      <c r="A12" s="4" t="s">
        <v>121</v>
      </c>
      <c r="H12" s="5" t="n">
        <v>-1442</v>
      </c>
      <c r="I12" s="5" t="n">
        <v>724</v>
      </c>
      <c r="J12" s="5" t="n">
        <v>-1495</v>
      </c>
    </row>
    <row r="13" spans="1:11">
      <c r="A13" s="3" t="s">
        <v>122</v>
      </c>
    </row>
    <row r="14" spans="1:11">
      <c r="A14" s="4" t="s">
        <v>123</v>
      </c>
      <c r="H14" s="5" t="n">
        <v>-2935</v>
      </c>
      <c r="I14" s="5" t="n">
        <v>-3304</v>
      </c>
      <c r="J14" s="5" t="n">
        <v>1073</v>
      </c>
    </row>
    <row r="15" spans="1:11">
      <c r="A15" s="4" t="s">
        <v>46</v>
      </c>
      <c r="H15" s="5" t="n">
        <v>1731</v>
      </c>
      <c r="I15" s="5" t="n">
        <v>-2364</v>
      </c>
      <c r="J15" s="5" t="n">
        <v>-8856</v>
      </c>
    </row>
    <row r="16" spans="1:11">
      <c r="A16" s="4" t="s">
        <v>47</v>
      </c>
      <c r="H16" s="5" t="n">
        <v>-51</v>
      </c>
      <c r="I16" s="5" t="n">
        <v>627</v>
      </c>
      <c r="J16" s="5" t="n">
        <v>-401</v>
      </c>
    </row>
    <row r="17" spans="1:11">
      <c r="A17" s="4" t="s">
        <v>124</v>
      </c>
      <c r="H17" s="5" t="n">
        <v>377</v>
      </c>
      <c r="I17" s="5" t="n">
        <v>2</v>
      </c>
      <c r="J17" s="5" t="n">
        <v>-7</v>
      </c>
    </row>
    <row r="18" spans="1:11">
      <c r="A18" s="4" t="s">
        <v>56</v>
      </c>
      <c r="H18" s="5" t="n">
        <v>-2352</v>
      </c>
      <c r="I18" s="5" t="n">
        <v>1404</v>
      </c>
      <c r="J18" s="5" t="n">
        <v>-305</v>
      </c>
    </row>
    <row r="19" spans="1:11">
      <c r="A19" s="4" t="s">
        <v>125</v>
      </c>
      <c r="H19" s="5" t="n">
        <v>89</v>
      </c>
      <c r="I19" s="5" t="n">
        <v>0</v>
      </c>
      <c r="J19" s="5" t="n">
        <v>7</v>
      </c>
    </row>
    <row r="20" spans="1:11">
      <c r="A20" s="4" t="s">
        <v>126</v>
      </c>
      <c r="H20" s="5" t="n">
        <v>283</v>
      </c>
      <c r="I20" s="5" t="n">
        <v>-222</v>
      </c>
      <c r="J20" s="5" t="n">
        <v>248</v>
      </c>
    </row>
    <row r="21" spans="1:11">
      <c r="A21" s="4" t="s">
        <v>127</v>
      </c>
      <c r="H21" s="5" t="n">
        <v>3642</v>
      </c>
      <c r="I21" s="5" t="n">
        <v>8667</v>
      </c>
      <c r="J21" s="5" t="n">
        <v>6420</v>
      </c>
    </row>
    <row r="22" spans="1:11">
      <c r="A22" s="3" t="s">
        <v>128</v>
      </c>
    </row>
    <row r="23" spans="1:11">
      <c r="A23" s="4" t="s">
        <v>129</v>
      </c>
      <c r="H23" s="5" t="n">
        <v>-10000</v>
      </c>
      <c r="I23" s="5" t="n">
        <v>-11750</v>
      </c>
      <c r="J23" s="5" t="n">
        <v>-5750</v>
      </c>
    </row>
    <row r="24" spans="1:11">
      <c r="A24" s="4" t="s">
        <v>130</v>
      </c>
      <c r="H24" s="5" t="n">
        <v>19250</v>
      </c>
      <c r="I24" s="5" t="n">
        <v>12500</v>
      </c>
      <c r="J24" s="5" t="n">
        <v>9500</v>
      </c>
    </row>
    <row r="25" spans="1:11">
      <c r="A25" s="4" t="s">
        <v>131</v>
      </c>
      <c r="H25" s="5" t="n">
        <v>-5355</v>
      </c>
      <c r="I25" s="5" t="n">
        <v>-6087</v>
      </c>
      <c r="J25" s="5" t="n">
        <v>-13995</v>
      </c>
    </row>
    <row r="26" spans="1:11">
      <c r="A26" s="4" t="s">
        <v>132</v>
      </c>
      <c r="H26" s="5" t="n">
        <v>818</v>
      </c>
      <c r="I26" s="5" t="n">
        <v>99</v>
      </c>
      <c r="J26" s="5" t="n">
        <v>42</v>
      </c>
    </row>
    <row r="27" spans="1:11">
      <c r="A27" s="4" t="s">
        <v>133</v>
      </c>
      <c r="H27" s="5" t="n">
        <v>4713</v>
      </c>
      <c r="I27" s="5" t="n">
        <v>-5238</v>
      </c>
      <c r="J27" s="5" t="n">
        <v>-10203</v>
      </c>
    </row>
    <row r="28" spans="1:11">
      <c r="A28" s="3" t="s">
        <v>134</v>
      </c>
    </row>
    <row r="29" spans="1:11">
      <c r="A29" s="4" t="s">
        <v>135</v>
      </c>
      <c r="H29" s="5" t="n">
        <v>0</v>
      </c>
      <c r="I29" s="5" t="n">
        <v>0</v>
      </c>
      <c r="J29" s="5" t="n">
        <v>10000</v>
      </c>
    </row>
    <row r="30" spans="1:11">
      <c r="A30" s="4" t="s">
        <v>136</v>
      </c>
      <c r="H30" s="5" t="n">
        <v>-1140</v>
      </c>
      <c r="I30" s="5" t="n">
        <v>-1140</v>
      </c>
      <c r="J30" s="5" t="n">
        <v>-765</v>
      </c>
    </row>
    <row r="31" spans="1:11">
      <c r="A31" s="4" t="s">
        <v>137</v>
      </c>
      <c r="H31" s="5" t="n">
        <v>0</v>
      </c>
      <c r="I31" s="5" t="n">
        <v>-42</v>
      </c>
      <c r="J31" s="5" t="n">
        <v>-98</v>
      </c>
    </row>
    <row r="32" spans="1:11">
      <c r="A32" s="4" t="s">
        <v>138</v>
      </c>
      <c r="H32" s="5" t="n">
        <v>-112</v>
      </c>
      <c r="I32" s="5" t="n">
        <v>-141</v>
      </c>
      <c r="J32" s="5" t="n">
        <v>-357</v>
      </c>
    </row>
    <row r="33" spans="1:11">
      <c r="A33" s="4" t="s">
        <v>139</v>
      </c>
      <c r="H33" s="5" t="n">
        <v>-3493</v>
      </c>
      <c r="I33" s="5" t="n">
        <v>-2522</v>
      </c>
      <c r="J33" s="5" t="n">
        <v>0</v>
      </c>
    </row>
    <row r="34" spans="1:11">
      <c r="A34" s="4" t="s">
        <v>140</v>
      </c>
      <c r="H34" s="5" t="n">
        <v>-4745</v>
      </c>
      <c r="I34" s="5" t="n">
        <v>-3845</v>
      </c>
      <c r="J34" s="5" t="n">
        <v>8780</v>
      </c>
    </row>
    <row r="35" spans="1:11">
      <c r="A35" s="4" t="s">
        <v>141</v>
      </c>
      <c r="H35" s="5" t="n">
        <v>3610</v>
      </c>
      <c r="I35" s="5" t="n">
        <v>-416</v>
      </c>
      <c r="J35" s="5" t="n">
        <v>4997</v>
      </c>
    </row>
    <row r="36" spans="1:11">
      <c r="A36" s="4" t="s">
        <v>142</v>
      </c>
      <c r="C36" s="6" t="n">
        <v>9376</v>
      </c>
      <c r="E36" s="6" t="n">
        <v>9792</v>
      </c>
      <c r="G36" s="6" t="n">
        <v>4795</v>
      </c>
      <c r="H36" s="5" t="n">
        <v>9376</v>
      </c>
      <c r="I36" s="5" t="n">
        <v>9792</v>
      </c>
      <c r="J36" s="5" t="n">
        <v>4795</v>
      </c>
    </row>
    <row r="37" spans="1:11">
      <c r="A37" s="4" t="s">
        <v>143</v>
      </c>
      <c r="B37" s="6" t="n">
        <v>12986</v>
      </c>
      <c r="D37" s="6" t="n">
        <v>9376</v>
      </c>
      <c r="F37" s="6" t="n">
        <v>9792</v>
      </c>
      <c r="H37" s="5" t="n">
        <v>12986</v>
      </c>
      <c r="I37" s="5" t="n">
        <v>9376</v>
      </c>
      <c r="J37" s="5" t="n">
        <v>9792</v>
      </c>
      <c r="K37" s="6" t="n">
        <v>12986</v>
      </c>
    </row>
    <row r="38" spans="1:11">
      <c r="A38" s="3" t="s">
        <v>144</v>
      </c>
    </row>
    <row r="39" spans="1:11">
      <c r="A39" s="4" t="s">
        <v>145</v>
      </c>
      <c r="H39" s="5" t="n">
        <v>1313</v>
      </c>
      <c r="I39" s="5" t="n">
        <v>1312</v>
      </c>
      <c r="J39" s="5" t="n">
        <v>831</v>
      </c>
    </row>
    <row r="40" spans="1:11">
      <c r="A40" s="4" t="s">
        <v>146</v>
      </c>
      <c r="H40" s="5" t="n">
        <v>0</v>
      </c>
      <c r="I40" s="5" t="n">
        <v>507</v>
      </c>
      <c r="J40" s="5" t="n">
        <v>0</v>
      </c>
    </row>
    <row r="41" spans="1:11">
      <c r="A41" s="3" t="s">
        <v>147</v>
      </c>
    </row>
    <row r="42" spans="1:11">
      <c r="A42" s="4" t="s">
        <v>148</v>
      </c>
      <c r="H42" s="5" t="n">
        <v>31</v>
      </c>
      <c r="I42" s="5" t="n">
        <v>4</v>
      </c>
      <c r="J42" s="5" t="n">
        <v>-28</v>
      </c>
    </row>
    <row r="43" spans="1:11">
      <c r="A43" s="4" t="s">
        <v>149</v>
      </c>
      <c r="H43" s="6" t="n">
        <v>157</v>
      </c>
      <c r="I43" s="6" t="n">
        <v>336</v>
      </c>
      <c r="J43" s="6" t="n">
        <v>264</v>
      </c>
    </row>
  </sheetData>
  <mergeCells count="3">
    <mergeCell ref="A1:A2"/>
    <mergeCell ref="B1:G1"/>
    <mergeCell ref="H1:J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94</v>
      </c>
      <c r="B1" s="2" t="s">
        <v>1</v>
      </c>
    </row>
    <row r="2" spans="1:4">
      <c r="B2" s="2" t="s">
        <v>2</v>
      </c>
      <c r="C2" s="2" t="s">
        <v>41</v>
      </c>
      <c r="D2" s="2" t="s">
        <v>81</v>
      </c>
    </row>
    <row r="3" spans="1:4">
      <c r="A3" s="3" t="s">
        <v>205</v>
      </c>
    </row>
    <row r="4" spans="1:4">
      <c r="A4" s="4" t="s">
        <v>595</v>
      </c>
      <c r="B4" s="4" t="s">
        <v>596</v>
      </c>
    </row>
    <row r="5" spans="1:4">
      <c r="A5" s="4" t="s">
        <v>597</v>
      </c>
      <c r="B5" s="9" t="n">
        <v>0.3</v>
      </c>
      <c r="C5" s="9" t="n">
        <v>0.3</v>
      </c>
      <c r="D5" s="9" t="n">
        <v>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2"/>
  </cols>
  <sheetData>
    <row r="1" spans="1:2">
      <c r="A1" s="1" t="s">
        <v>598</v>
      </c>
      <c r="B1" s="2" t="s">
        <v>1</v>
      </c>
    </row>
    <row r="2" spans="1:2">
      <c r="B2" s="2" t="s">
        <v>599</v>
      </c>
    </row>
    <row r="3" spans="1:2">
      <c r="A3" s="3" t="s">
        <v>208</v>
      </c>
    </row>
    <row r="4" spans="1:2">
      <c r="A4" s="4" t="s">
        <v>600</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6"/>
  </cols>
  <sheetData>
    <row r="1" spans="1:17">
      <c r="A1" s="1" t="s">
        <v>601</v>
      </c>
      <c r="B1" s="2" t="s">
        <v>110</v>
      </c>
      <c r="N1" s="2" t="s">
        <v>1</v>
      </c>
      <c r="Q1" s="2" t="s">
        <v>111</v>
      </c>
    </row>
    <row r="2" spans="1:17">
      <c r="B2" s="2" t="s">
        <v>2</v>
      </c>
      <c r="C2" s="2" t="s">
        <v>537</v>
      </c>
      <c r="D2" s="2" t="s">
        <v>4</v>
      </c>
      <c r="E2" s="2" t="s">
        <v>112</v>
      </c>
      <c r="F2" s="2" t="s">
        <v>41</v>
      </c>
      <c r="G2" s="2" t="s">
        <v>602</v>
      </c>
      <c r="H2" s="2" t="s">
        <v>603</v>
      </c>
      <c r="I2" s="2" t="s">
        <v>113</v>
      </c>
      <c r="J2" s="2" t="s">
        <v>81</v>
      </c>
      <c r="K2" s="2" t="s">
        <v>604</v>
      </c>
      <c r="L2" s="2" t="s">
        <v>605</v>
      </c>
      <c r="M2" s="2" t="s">
        <v>114</v>
      </c>
      <c r="N2" s="2" t="s">
        <v>2</v>
      </c>
      <c r="O2" s="2" t="s">
        <v>41</v>
      </c>
      <c r="P2" s="2" t="s">
        <v>81</v>
      </c>
      <c r="Q2" s="2" t="s">
        <v>2</v>
      </c>
    </row>
    <row r="3" spans="1:17">
      <c r="A3" s="3" t="s">
        <v>606</v>
      </c>
    </row>
    <row r="4" spans="1:17">
      <c r="A4" s="4" t="s">
        <v>83</v>
      </c>
      <c r="B4" s="6" t="n">
        <v>20943</v>
      </c>
      <c r="C4" s="6" t="n">
        <v>14672</v>
      </c>
      <c r="D4" s="6" t="n">
        <v>16355</v>
      </c>
      <c r="E4" s="6" t="n">
        <v>15165</v>
      </c>
      <c r="F4" s="6" t="n">
        <v>20435</v>
      </c>
      <c r="G4" s="6" t="n">
        <v>16820</v>
      </c>
      <c r="H4" s="6" t="n">
        <v>17282</v>
      </c>
      <c r="I4" s="6" t="n">
        <v>13229</v>
      </c>
      <c r="J4" s="6" t="n">
        <v>19861</v>
      </c>
      <c r="K4" s="6" t="n">
        <v>13505</v>
      </c>
      <c r="L4" s="6" t="n">
        <v>15007</v>
      </c>
      <c r="M4" s="6" t="n">
        <v>14849</v>
      </c>
      <c r="N4" s="6" t="n">
        <v>67135</v>
      </c>
      <c r="O4" s="6" t="n">
        <v>67766</v>
      </c>
      <c r="P4" s="6" t="n">
        <v>63222</v>
      </c>
    </row>
    <row r="5" spans="1:17">
      <c r="A5" s="4" t="s">
        <v>84</v>
      </c>
      <c r="N5" s="5" t="n">
        <v>40946</v>
      </c>
      <c r="O5" s="5" t="n">
        <v>36110</v>
      </c>
      <c r="P5" s="5" t="n">
        <v>31257</v>
      </c>
    </row>
    <row r="6" spans="1:17">
      <c r="A6" s="4" t="s">
        <v>607</v>
      </c>
      <c r="B6" s="5" t="n">
        <v>7494</v>
      </c>
      <c r="C6" s="5" t="n">
        <v>4328</v>
      </c>
      <c r="D6" s="5" t="n">
        <v>7910</v>
      </c>
      <c r="E6" s="5" t="n">
        <v>6457</v>
      </c>
      <c r="F6" s="5" t="n">
        <v>8943</v>
      </c>
      <c r="G6" s="5" t="n">
        <v>7740</v>
      </c>
      <c r="H6" s="5" t="n">
        <v>8618</v>
      </c>
      <c r="I6" s="5" t="n">
        <v>6355</v>
      </c>
      <c r="J6" s="5" t="n">
        <v>9781</v>
      </c>
      <c r="K6" s="5" t="n">
        <v>6456</v>
      </c>
      <c r="L6" s="5" t="n">
        <v>7943</v>
      </c>
      <c r="M6" s="5" t="n">
        <v>7785</v>
      </c>
      <c r="N6" s="5" t="n">
        <v>26189</v>
      </c>
      <c r="O6" s="5" t="n">
        <v>31656</v>
      </c>
      <c r="P6" s="5" t="n">
        <v>31965</v>
      </c>
    </row>
    <row r="7" spans="1:17">
      <c r="A7" s="4" t="s">
        <v>87</v>
      </c>
      <c r="N7" s="5" t="n">
        <v>17956</v>
      </c>
      <c r="O7" s="5" t="n">
        <v>16385</v>
      </c>
      <c r="P7" s="5" t="n">
        <v>15394</v>
      </c>
    </row>
    <row r="8" spans="1:17">
      <c r="A8" s="4" t="s">
        <v>88</v>
      </c>
      <c r="N8" s="5" t="n">
        <v>11792</v>
      </c>
      <c r="O8" s="5" t="n">
        <v>10634</v>
      </c>
      <c r="P8" s="5" t="n">
        <v>10769</v>
      </c>
    </row>
    <row r="9" spans="1:17">
      <c r="A9" s="4" t="s">
        <v>89</v>
      </c>
      <c r="N9" s="5" t="n">
        <v>29748</v>
      </c>
      <c r="O9" s="5" t="n">
        <v>27019</v>
      </c>
      <c r="P9" s="5" t="n">
        <v>26163</v>
      </c>
    </row>
    <row r="10" spans="1:17">
      <c r="A10" s="4" t="s">
        <v>608</v>
      </c>
      <c r="N10" s="5" t="n">
        <v>203</v>
      </c>
      <c r="O10" s="5" t="n">
        <v>176</v>
      </c>
      <c r="P10" s="5" t="n">
        <v>204</v>
      </c>
    </row>
    <row r="11" spans="1:17">
      <c r="A11" s="4" t="s">
        <v>91</v>
      </c>
      <c r="N11" s="5" t="n">
        <v>76</v>
      </c>
      <c r="O11" s="5" t="n">
        <v>1348</v>
      </c>
      <c r="P11" s="5" t="n">
        <v>0</v>
      </c>
      <c r="Q11" s="6" t="n">
        <v>1400</v>
      </c>
    </row>
    <row r="12" spans="1:17">
      <c r="A12" s="4" t="s">
        <v>92</v>
      </c>
      <c r="D12" s="5" t="n">
        <v>500</v>
      </c>
      <c r="N12" s="5" t="n">
        <v>2193</v>
      </c>
      <c r="O12" s="5" t="n">
        <v>0</v>
      </c>
      <c r="P12" s="5" t="n">
        <v>0</v>
      </c>
    </row>
    <row r="13" spans="1:17">
      <c r="A13" s="4" t="s">
        <v>609</v>
      </c>
      <c r="B13" s="6" t="n">
        <v>77</v>
      </c>
      <c r="C13" s="6" t="n">
        <v>-4050</v>
      </c>
      <c r="D13" s="6" t="n">
        <v>-1405</v>
      </c>
      <c r="E13" s="6" t="n">
        <v>-653</v>
      </c>
      <c r="F13" s="6" t="n">
        <v>1493</v>
      </c>
      <c r="G13" s="6" t="n">
        <v>724</v>
      </c>
      <c r="H13" s="6" t="n">
        <v>1739</v>
      </c>
      <c r="I13" s="6" t="n">
        <v>-843</v>
      </c>
      <c r="J13" s="6" t="n">
        <v>3098</v>
      </c>
      <c r="K13" s="6" t="n">
        <v>-152</v>
      </c>
      <c r="L13" s="6" t="n">
        <v>1402</v>
      </c>
      <c r="M13" s="6" t="n">
        <v>1250</v>
      </c>
      <c r="N13" s="5" t="n">
        <v>-6031</v>
      </c>
      <c r="O13" s="5" t="n">
        <v>3113</v>
      </c>
      <c r="P13" s="5" t="n">
        <v>5598</v>
      </c>
    </row>
    <row r="14" spans="1:17">
      <c r="A14" s="4" t="s">
        <v>610</v>
      </c>
    </row>
    <row r="15" spans="1:17">
      <c r="A15" s="3" t="s">
        <v>606</v>
      </c>
    </row>
    <row r="16" spans="1:17">
      <c r="A16" s="4" t="s">
        <v>83</v>
      </c>
      <c r="N16" s="5" t="n">
        <v>33020</v>
      </c>
      <c r="O16" s="5" t="n">
        <v>34673</v>
      </c>
      <c r="P16" s="5" t="n">
        <v>34420</v>
      </c>
    </row>
    <row r="17" spans="1:17">
      <c r="A17" s="4" t="s">
        <v>84</v>
      </c>
      <c r="N17" s="5" t="n">
        <v>22188</v>
      </c>
      <c r="O17" s="5" t="n">
        <v>20174</v>
      </c>
      <c r="P17" s="5" t="n">
        <v>19370</v>
      </c>
    </row>
    <row r="18" spans="1:17">
      <c r="A18" s="4" t="s">
        <v>607</v>
      </c>
      <c r="N18" s="5" t="n">
        <v>10832</v>
      </c>
      <c r="O18" s="5" t="n">
        <v>14499</v>
      </c>
      <c r="P18" s="5" t="n">
        <v>15050</v>
      </c>
    </row>
    <row r="19" spans="1:17">
      <c r="A19" s="4" t="s">
        <v>87</v>
      </c>
      <c r="N19" s="5" t="n">
        <v>6635</v>
      </c>
      <c r="O19" s="5" t="n">
        <v>6210</v>
      </c>
      <c r="P19" s="5" t="n">
        <v>5824</v>
      </c>
    </row>
    <row r="20" spans="1:17">
      <c r="A20" s="4" t="s">
        <v>88</v>
      </c>
      <c r="N20" s="5" t="n">
        <v>0</v>
      </c>
      <c r="O20" s="5" t="n">
        <v>0</v>
      </c>
      <c r="P20" s="5" t="n">
        <v>0</v>
      </c>
    </row>
    <row r="21" spans="1:17">
      <c r="A21" s="4" t="s">
        <v>89</v>
      </c>
      <c r="N21" s="5" t="n">
        <v>6635</v>
      </c>
      <c r="O21" s="5" t="n">
        <v>6210</v>
      </c>
      <c r="P21" s="5" t="n">
        <v>5824</v>
      </c>
    </row>
    <row r="22" spans="1:17">
      <c r="A22" s="4" t="s">
        <v>608</v>
      </c>
      <c r="N22" s="5" t="n">
        <v>-2</v>
      </c>
      <c r="O22" s="5" t="n">
        <v>0</v>
      </c>
      <c r="P22" s="5" t="n">
        <v>0</v>
      </c>
    </row>
    <row r="23" spans="1:17">
      <c r="A23" s="4" t="s">
        <v>609</v>
      </c>
      <c r="N23" s="5" t="n">
        <v>4199</v>
      </c>
      <c r="O23" s="5" t="n">
        <v>8289</v>
      </c>
      <c r="P23" s="5" t="n">
        <v>9226</v>
      </c>
    </row>
    <row r="24" spans="1:17">
      <c r="A24" s="4" t="s">
        <v>611</v>
      </c>
    </row>
    <row r="25" spans="1:17">
      <c r="A25" s="3" t="s">
        <v>606</v>
      </c>
    </row>
    <row r="26" spans="1:17">
      <c r="A26" s="4" t="s">
        <v>83</v>
      </c>
      <c r="N26" s="5" t="n">
        <v>26839</v>
      </c>
      <c r="O26" s="5" t="n">
        <v>25495</v>
      </c>
      <c r="P26" s="5" t="n">
        <v>24220</v>
      </c>
    </row>
    <row r="27" spans="1:17">
      <c r="A27" s="4" t="s">
        <v>84</v>
      </c>
      <c r="N27" s="5" t="n">
        <v>8706</v>
      </c>
      <c r="O27" s="5" t="n">
        <v>8193</v>
      </c>
      <c r="P27" s="5" t="n">
        <v>7386</v>
      </c>
    </row>
    <row r="28" spans="1:17">
      <c r="A28" s="4" t="s">
        <v>607</v>
      </c>
      <c r="N28" s="5" t="n">
        <v>18133</v>
      </c>
      <c r="O28" s="5" t="n">
        <v>17302</v>
      </c>
      <c r="P28" s="5" t="n">
        <v>16834</v>
      </c>
    </row>
    <row r="29" spans="1:17">
      <c r="A29" s="4" t="s">
        <v>87</v>
      </c>
      <c r="N29" s="5" t="n">
        <v>7163</v>
      </c>
      <c r="O29" s="5" t="n">
        <v>6552</v>
      </c>
      <c r="P29" s="5" t="n">
        <v>6237</v>
      </c>
    </row>
    <row r="30" spans="1:17">
      <c r="A30" s="4" t="s">
        <v>88</v>
      </c>
      <c r="N30" s="5" t="n">
        <v>0</v>
      </c>
      <c r="O30" s="5" t="n">
        <v>0</v>
      </c>
      <c r="P30" s="5" t="n">
        <v>0</v>
      </c>
    </row>
    <row r="31" spans="1:17">
      <c r="A31" s="4" t="s">
        <v>89</v>
      </c>
      <c r="N31" s="5" t="n">
        <v>7163</v>
      </c>
      <c r="O31" s="5" t="n">
        <v>6552</v>
      </c>
      <c r="P31" s="5" t="n">
        <v>6237</v>
      </c>
    </row>
    <row r="32" spans="1:17">
      <c r="A32" s="4" t="s">
        <v>608</v>
      </c>
      <c r="N32" s="5" t="n">
        <v>0</v>
      </c>
      <c r="O32" s="5" t="n">
        <v>0</v>
      </c>
      <c r="P32" s="5" t="n">
        <v>0</v>
      </c>
    </row>
    <row r="33" spans="1:17">
      <c r="A33" s="4" t="s">
        <v>609</v>
      </c>
      <c r="N33" s="5" t="n">
        <v>10970</v>
      </c>
      <c r="O33" s="5" t="n">
        <v>10750</v>
      </c>
      <c r="P33" s="5" t="n">
        <v>10597</v>
      </c>
    </row>
    <row r="34" spans="1:17">
      <c r="A34" s="4" t="s">
        <v>612</v>
      </c>
    </row>
    <row r="35" spans="1:17">
      <c r="A35" s="3" t="s">
        <v>606</v>
      </c>
    </row>
    <row r="36" spans="1:17">
      <c r="A36" s="4" t="s">
        <v>83</v>
      </c>
      <c r="N36" s="5" t="n">
        <v>7276</v>
      </c>
      <c r="O36" s="5" t="n">
        <v>7598</v>
      </c>
      <c r="P36" s="5" t="n">
        <v>4582</v>
      </c>
    </row>
    <row r="37" spans="1:17">
      <c r="A37" s="4" t="s">
        <v>84</v>
      </c>
      <c r="N37" s="5" t="n">
        <v>10052</v>
      </c>
      <c r="O37" s="5" t="n">
        <v>7743</v>
      </c>
      <c r="P37" s="5" t="n">
        <v>4501</v>
      </c>
    </row>
    <row r="38" spans="1:17">
      <c r="A38" s="4" t="s">
        <v>607</v>
      </c>
      <c r="N38" s="5" t="n">
        <v>-2776</v>
      </c>
      <c r="O38" s="5" t="n">
        <v>-145</v>
      </c>
      <c r="P38" s="5" t="n">
        <v>81</v>
      </c>
    </row>
    <row r="39" spans="1:17">
      <c r="A39" s="4" t="s">
        <v>87</v>
      </c>
      <c r="N39" s="5" t="n">
        <v>4158</v>
      </c>
      <c r="O39" s="5" t="n">
        <v>3623</v>
      </c>
      <c r="P39" s="5" t="n">
        <v>3333</v>
      </c>
    </row>
    <row r="40" spans="1:17">
      <c r="A40" s="4" t="s">
        <v>88</v>
      </c>
      <c r="N40" s="5" t="n">
        <v>11792</v>
      </c>
      <c r="O40" s="5" t="n">
        <v>10634</v>
      </c>
      <c r="P40" s="5" t="n">
        <v>10769</v>
      </c>
    </row>
    <row r="41" spans="1:17">
      <c r="A41" s="4" t="s">
        <v>89</v>
      </c>
      <c r="N41" s="5" t="n">
        <v>15950</v>
      </c>
      <c r="O41" s="5" t="n">
        <v>14257</v>
      </c>
      <c r="P41" s="5" t="n">
        <v>14102</v>
      </c>
    </row>
    <row r="42" spans="1:17">
      <c r="A42" s="4" t="s">
        <v>608</v>
      </c>
      <c r="N42" s="5" t="n">
        <v>205</v>
      </c>
      <c r="O42" s="5" t="n">
        <v>176</v>
      </c>
      <c r="P42" s="5" t="n">
        <v>204</v>
      </c>
    </row>
    <row r="43" spans="1:17">
      <c r="A43" s="4" t="s">
        <v>91</v>
      </c>
      <c r="N43" s="5" t="n">
        <v>76</v>
      </c>
      <c r="O43" s="5" t="n">
        <v>1348</v>
      </c>
    </row>
    <row r="44" spans="1:17">
      <c r="A44" s="4" t="s">
        <v>92</v>
      </c>
      <c r="N44" s="5" t="n">
        <v>2193</v>
      </c>
    </row>
    <row r="45" spans="1:17">
      <c r="A45" s="4" t="s">
        <v>609</v>
      </c>
      <c r="N45" s="6" t="n">
        <v>-21200</v>
      </c>
      <c r="O45" s="6" t="n">
        <v>-15926</v>
      </c>
      <c r="P45" s="6" t="n">
        <v>-14225</v>
      </c>
    </row>
  </sheetData>
  <mergeCells count="3">
    <mergeCell ref="A1:A2"/>
    <mergeCell ref="B1:M1"/>
    <mergeCell ref="N1:P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526</v>
      </c>
    </row>
    <row r="2" spans="1:2">
      <c r="A2" s="3" t="s">
        <v>614</v>
      </c>
    </row>
    <row r="3" spans="1:2">
      <c r="A3" s="4" t="s">
        <v>615</v>
      </c>
      <c r="B3" s="6" t="n">
        <v>426</v>
      </c>
    </row>
    <row r="4" spans="1:2">
      <c r="A4" s="4" t="s">
        <v>616</v>
      </c>
      <c r="B4" s="4" t="s">
        <v>617</v>
      </c>
    </row>
    <row r="5" spans="1:2">
      <c r="A5" s="4" t="s">
        <v>618</v>
      </c>
      <c r="B5" s="4" t="s">
        <v>619</v>
      </c>
    </row>
    <row r="6" spans="1:2">
      <c r="A6" s="4" t="s">
        <v>124</v>
      </c>
    </row>
    <row r="7" spans="1:2">
      <c r="A7" s="3" t="s">
        <v>614</v>
      </c>
    </row>
    <row r="8" spans="1:2">
      <c r="A8" s="4" t="s">
        <v>615</v>
      </c>
      <c r="B8" s="6" t="n">
        <v>407</v>
      </c>
    </row>
    <row r="9" spans="1:2">
      <c r="A9" s="4" t="s">
        <v>56</v>
      </c>
    </row>
    <row r="10" spans="1:2">
      <c r="A10" s="3" t="s">
        <v>614</v>
      </c>
    </row>
    <row r="11" spans="1:2">
      <c r="A11" s="4" t="s">
        <v>615</v>
      </c>
      <c r="B11" s="5" t="n">
        <v>171</v>
      </c>
    </row>
    <row r="12" spans="1:2">
      <c r="A12" s="4" t="s">
        <v>62</v>
      </c>
    </row>
    <row r="13" spans="1:2">
      <c r="A13" s="3" t="s">
        <v>614</v>
      </c>
    </row>
    <row r="14" spans="1:2">
      <c r="A14" s="4" t="s">
        <v>615</v>
      </c>
      <c r="B14" s="6" t="n">
        <v>2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0"/>
    <col customWidth="1" max="5" min="5" width="21"/>
    <col customWidth="1" max="6" min="6" width="21"/>
    <col customWidth="1" max="7" min="7" width="21"/>
    <col customWidth="1" max="8" min="8" width="21"/>
  </cols>
  <sheetData>
    <row r="1" spans="1:8">
      <c r="A1" s="1" t="s">
        <v>620</v>
      </c>
      <c r="B1" s="2" t="s">
        <v>621</v>
      </c>
      <c r="C1" s="2" t="s">
        <v>622</v>
      </c>
      <c r="D1" s="2" t="s">
        <v>623</v>
      </c>
      <c r="E1" s="2" t="s">
        <v>526</v>
      </c>
      <c r="F1" s="2" t="s">
        <v>526</v>
      </c>
      <c r="G1" s="2" t="s">
        <v>624</v>
      </c>
      <c r="H1" s="2" t="s">
        <v>404</v>
      </c>
    </row>
    <row r="2" spans="1:8">
      <c r="A2" s="3" t="s">
        <v>625</v>
      </c>
    </row>
    <row r="3" spans="1:8">
      <c r="A3" s="4" t="s">
        <v>626</v>
      </c>
      <c r="F3" s="9" t="n">
        <v>0.3</v>
      </c>
      <c r="G3" s="9" t="n">
        <v>0.3</v>
      </c>
      <c r="H3" s="9" t="n">
        <v>0.3</v>
      </c>
    </row>
    <row r="4" spans="1:8">
      <c r="A4" s="4" t="s">
        <v>627</v>
      </c>
      <c r="F4" s="10" t="n">
        <v>0.2</v>
      </c>
    </row>
    <row r="5" spans="1:8">
      <c r="A5" s="4" t="s">
        <v>628</v>
      </c>
      <c r="F5" s="10" t="n">
        <v>0.3</v>
      </c>
    </row>
    <row r="6" spans="1:8">
      <c r="A6" s="4" t="s">
        <v>629</v>
      </c>
      <c r="F6" s="10" t="n">
        <v>7.6</v>
      </c>
      <c r="G6" s="10" t="n">
        <v>9.5</v>
      </c>
      <c r="H6" s="10" t="n">
        <v>9.800000000000001</v>
      </c>
    </row>
    <row r="7" spans="1:8">
      <c r="A7" s="4" t="s">
        <v>630</v>
      </c>
      <c r="B7" s="9" t="n">
        <v>0.4</v>
      </c>
    </row>
    <row r="8" spans="1:8">
      <c r="A8" s="4" t="s">
        <v>631</v>
      </c>
      <c r="D8" s="5" t="n">
        <v>2</v>
      </c>
    </row>
    <row r="9" spans="1:8">
      <c r="A9" s="4" t="s">
        <v>632</v>
      </c>
    </row>
    <row r="10" spans="1:8">
      <c r="A10" s="3" t="s">
        <v>625</v>
      </c>
    </row>
    <row r="11" spans="1:8">
      <c r="A11" s="4" t="s">
        <v>633</v>
      </c>
      <c r="C11" s="9" t="n">
        <v>0.2</v>
      </c>
      <c r="G11" s="10" t="n">
        <v>1.1</v>
      </c>
    </row>
    <row r="12" spans="1:8">
      <c r="A12" s="4" t="s">
        <v>634</v>
      </c>
      <c r="G12" s="10" t="n">
        <v>1.1</v>
      </c>
    </row>
    <row r="13" spans="1:8">
      <c r="A13" s="4" t="s">
        <v>635</v>
      </c>
    </row>
    <row r="14" spans="1:8">
      <c r="A14" s="3" t="s">
        <v>625</v>
      </c>
    </row>
    <row r="15" spans="1:8">
      <c r="A15" s="4" t="s">
        <v>633</v>
      </c>
      <c r="G15" s="10" t="n">
        <v>0.6</v>
      </c>
    </row>
    <row r="16" spans="1:8">
      <c r="A16" s="4" t="s">
        <v>636</v>
      </c>
    </row>
    <row r="17" spans="1:8">
      <c r="A17" s="3" t="s">
        <v>625</v>
      </c>
    </row>
    <row r="18" spans="1:8">
      <c r="A18" s="4" t="s">
        <v>633</v>
      </c>
      <c r="E18" s="9" t="n">
        <v>0.2</v>
      </c>
      <c r="G18" s="10" t="n">
        <v>0.5</v>
      </c>
    </row>
    <row r="19" spans="1:8">
      <c r="A19" s="4" t="s">
        <v>637</v>
      </c>
    </row>
    <row r="20" spans="1:8">
      <c r="A20" s="3" t="s">
        <v>625</v>
      </c>
    </row>
    <row r="21" spans="1:8">
      <c r="A21" s="4" t="s">
        <v>629</v>
      </c>
      <c r="F21" s="9" t="n">
        <v>0.6</v>
      </c>
      <c r="G21" s="9" t="n">
        <v>0.6</v>
      </c>
      <c r="H21" s="9" t="n">
        <v>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v>
      </c>
    </row>
    <row r="2" spans="1:2">
      <c r="B2" s="2" t="s">
        <v>526</v>
      </c>
    </row>
    <row r="3" spans="1:2">
      <c r="A3" s="4" t="s">
        <v>639</v>
      </c>
    </row>
    <row r="4" spans="1:2">
      <c r="A4" s="3" t="s">
        <v>640</v>
      </c>
    </row>
    <row r="5" spans="1:2">
      <c r="A5" s="4" t="s">
        <v>479</v>
      </c>
      <c r="B5" s="6" t="n">
        <v>5933</v>
      </c>
    </row>
    <row r="6" spans="1:2">
      <c r="A6" s="4" t="s">
        <v>480</v>
      </c>
      <c r="B6" s="5" t="n">
        <v>3867</v>
      </c>
    </row>
    <row r="7" spans="1:2">
      <c r="A7" s="4" t="s">
        <v>481</v>
      </c>
      <c r="B7" s="5" t="n">
        <v>2268</v>
      </c>
    </row>
    <row r="8" spans="1:2">
      <c r="A8" s="4" t="s">
        <v>482</v>
      </c>
      <c r="B8" s="5" t="n">
        <v>623</v>
      </c>
    </row>
    <row r="9" spans="1:2">
      <c r="A9" s="4" t="s">
        <v>641</v>
      </c>
      <c r="B9" s="5" t="n">
        <v>363</v>
      </c>
    </row>
    <row r="10" spans="1:2">
      <c r="A10" s="4" t="s">
        <v>483</v>
      </c>
      <c r="B10" s="5" t="n">
        <v>320</v>
      </c>
    </row>
    <row r="11" spans="1:2">
      <c r="A11" s="4" t="s">
        <v>151</v>
      </c>
      <c r="B11" s="5" t="n">
        <v>13374</v>
      </c>
    </row>
    <row r="12" spans="1:2">
      <c r="A12" s="4" t="s">
        <v>637</v>
      </c>
    </row>
    <row r="13" spans="1:2">
      <c r="A13" s="3" t="s">
        <v>640</v>
      </c>
    </row>
    <row r="14" spans="1:2">
      <c r="A14" s="4" t="s">
        <v>479</v>
      </c>
      <c r="B14" s="5" t="n">
        <v>557</v>
      </c>
    </row>
    <row r="15" spans="1:2">
      <c r="A15" s="4" t="s">
        <v>480</v>
      </c>
      <c r="B15" s="5" t="n">
        <v>538</v>
      </c>
    </row>
    <row r="16" spans="1:2">
      <c r="A16" s="4" t="s">
        <v>481</v>
      </c>
      <c r="B16" s="5" t="n">
        <v>269</v>
      </c>
    </row>
    <row r="17" spans="1:2">
      <c r="A17" s="4" t="s">
        <v>482</v>
      </c>
      <c r="B17" s="5" t="n">
        <v>0</v>
      </c>
    </row>
    <row r="18" spans="1:2">
      <c r="A18" s="4" t="s">
        <v>641</v>
      </c>
      <c r="B18" s="5" t="n">
        <v>0</v>
      </c>
    </row>
    <row r="19" spans="1:2">
      <c r="A19" s="4" t="s">
        <v>483</v>
      </c>
      <c r="B19" s="5" t="n">
        <v>0</v>
      </c>
    </row>
    <row r="20" spans="1:2">
      <c r="A20" s="4" t="s">
        <v>151</v>
      </c>
      <c r="B20" s="6" t="n">
        <v>13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526</v>
      </c>
    </row>
    <row r="2" spans="1:2">
      <c r="A2" s="3" t="s">
        <v>211</v>
      </c>
    </row>
    <row r="3" spans="1:2">
      <c r="A3" s="4" t="s">
        <v>479</v>
      </c>
      <c r="B3" s="6" t="n">
        <v>171</v>
      </c>
    </row>
    <row r="4" spans="1:2">
      <c r="A4" s="4" t="s">
        <v>480</v>
      </c>
      <c r="B4" s="5" t="n">
        <v>161</v>
      </c>
    </row>
    <row r="5" spans="1:2">
      <c r="A5" s="4" t="s">
        <v>481</v>
      </c>
      <c r="B5" s="5" t="n">
        <v>94</v>
      </c>
    </row>
    <row r="6" spans="1:2">
      <c r="A6" s="4" t="s">
        <v>151</v>
      </c>
      <c r="B6" s="6" t="n">
        <v>4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43</v>
      </c>
      <c r="B1" s="2" t="s">
        <v>110</v>
      </c>
      <c r="N1" s="2" t="s">
        <v>1</v>
      </c>
    </row>
    <row r="2" spans="1:16">
      <c r="B2" s="2" t="s">
        <v>2</v>
      </c>
      <c r="C2" s="2" t="s">
        <v>537</v>
      </c>
      <c r="D2" s="2" t="s">
        <v>4</v>
      </c>
      <c r="E2" s="2" t="s">
        <v>112</v>
      </c>
      <c r="F2" s="2" t="s">
        <v>41</v>
      </c>
      <c r="G2" s="2" t="s">
        <v>602</v>
      </c>
      <c r="H2" s="2" t="s">
        <v>603</v>
      </c>
      <c r="I2" s="2" t="s">
        <v>113</v>
      </c>
      <c r="J2" s="2" t="s">
        <v>81</v>
      </c>
      <c r="K2" s="2" t="s">
        <v>604</v>
      </c>
      <c r="L2" s="2" t="s">
        <v>605</v>
      </c>
      <c r="M2" s="2" t="s">
        <v>114</v>
      </c>
      <c r="N2" s="2" t="s">
        <v>2</v>
      </c>
      <c r="O2" s="2" t="s">
        <v>41</v>
      </c>
      <c r="P2" s="2" t="s">
        <v>81</v>
      </c>
    </row>
    <row r="3" spans="1:16">
      <c r="A3" s="3" t="s">
        <v>214</v>
      </c>
    </row>
    <row r="4" spans="1:16">
      <c r="A4" s="4" t="s">
        <v>83</v>
      </c>
      <c r="B4" s="6" t="n">
        <v>20943</v>
      </c>
      <c r="C4" s="6" t="n">
        <v>14672</v>
      </c>
      <c r="D4" s="6" t="n">
        <v>16355</v>
      </c>
      <c r="E4" s="6" t="n">
        <v>15165</v>
      </c>
      <c r="F4" s="6" t="n">
        <v>20435</v>
      </c>
      <c r="G4" s="6" t="n">
        <v>16820</v>
      </c>
      <c r="H4" s="6" t="n">
        <v>17282</v>
      </c>
      <c r="I4" s="6" t="n">
        <v>13229</v>
      </c>
      <c r="J4" s="6" t="n">
        <v>19861</v>
      </c>
      <c r="K4" s="6" t="n">
        <v>13505</v>
      </c>
      <c r="L4" s="6" t="n">
        <v>15007</v>
      </c>
      <c r="M4" s="6" t="n">
        <v>14849</v>
      </c>
      <c r="N4" s="6" t="n">
        <v>67135</v>
      </c>
      <c r="O4" s="6" t="n">
        <v>67766</v>
      </c>
      <c r="P4" s="6" t="n">
        <v>63222</v>
      </c>
    </row>
    <row r="5" spans="1:16">
      <c r="A5" s="4" t="s">
        <v>85</v>
      </c>
      <c r="B5" s="5" t="n">
        <v>7494</v>
      </c>
      <c r="C5" s="5" t="n">
        <v>4328</v>
      </c>
      <c r="D5" s="5" t="n">
        <v>7910</v>
      </c>
      <c r="E5" s="5" t="n">
        <v>6457</v>
      </c>
      <c r="F5" s="5" t="n">
        <v>8943</v>
      </c>
      <c r="G5" s="5" t="n">
        <v>7740</v>
      </c>
      <c r="H5" s="5" t="n">
        <v>8618</v>
      </c>
      <c r="I5" s="5" t="n">
        <v>6355</v>
      </c>
      <c r="J5" s="5" t="n">
        <v>9781</v>
      </c>
      <c r="K5" s="5" t="n">
        <v>6456</v>
      </c>
      <c r="L5" s="5" t="n">
        <v>7943</v>
      </c>
      <c r="M5" s="5" t="n">
        <v>7785</v>
      </c>
      <c r="N5" s="5" t="n">
        <v>26189</v>
      </c>
      <c r="O5" s="5" t="n">
        <v>31656</v>
      </c>
      <c r="P5" s="5" t="n">
        <v>31965</v>
      </c>
    </row>
    <row r="6" spans="1:16">
      <c r="A6" s="4" t="s">
        <v>93</v>
      </c>
      <c r="B6" s="5" t="n">
        <v>77</v>
      </c>
      <c r="C6" s="5" t="n">
        <v>-4050</v>
      </c>
      <c r="D6" s="5" t="n">
        <v>-1405</v>
      </c>
      <c r="E6" s="5" t="n">
        <v>-653</v>
      </c>
      <c r="F6" s="5" t="n">
        <v>1493</v>
      </c>
      <c r="G6" s="5" t="n">
        <v>724</v>
      </c>
      <c r="H6" s="5" t="n">
        <v>1739</v>
      </c>
      <c r="I6" s="5" t="n">
        <v>-843</v>
      </c>
      <c r="J6" s="5" t="n">
        <v>3098</v>
      </c>
      <c r="K6" s="5" t="n">
        <v>-152</v>
      </c>
      <c r="L6" s="5" t="n">
        <v>1402</v>
      </c>
      <c r="M6" s="5" t="n">
        <v>1250</v>
      </c>
      <c r="N6" s="5" t="n">
        <v>-6031</v>
      </c>
      <c r="O6" s="5" t="n">
        <v>3113</v>
      </c>
      <c r="P6" s="5" t="n">
        <v>5598</v>
      </c>
    </row>
    <row r="7" spans="1:16">
      <c r="A7" s="4" t="s">
        <v>644</v>
      </c>
      <c r="B7" s="6" t="n">
        <v>-172</v>
      </c>
      <c r="C7" s="6" t="n">
        <v>-3119</v>
      </c>
      <c r="D7" s="6" t="n">
        <v>-878</v>
      </c>
      <c r="E7" s="6" t="n">
        <v>-705</v>
      </c>
      <c r="F7" s="6" t="n">
        <v>886</v>
      </c>
      <c r="G7" s="6" t="n">
        <v>766</v>
      </c>
      <c r="H7" s="6" t="n">
        <v>1171</v>
      </c>
      <c r="I7" s="6" t="n">
        <v>-845</v>
      </c>
      <c r="J7" s="6" t="n">
        <v>4741</v>
      </c>
      <c r="K7" s="6" t="n">
        <v>-206</v>
      </c>
      <c r="L7" s="6" t="n">
        <v>898</v>
      </c>
      <c r="M7" s="6" t="n">
        <v>749</v>
      </c>
      <c r="N7" s="6" t="n">
        <v>-4874</v>
      </c>
      <c r="O7" s="6" t="n">
        <v>1978</v>
      </c>
      <c r="P7" s="6" t="n">
        <v>6182</v>
      </c>
    </row>
    <row r="8" spans="1:16">
      <c r="A8" s="4" t="s">
        <v>645</v>
      </c>
      <c r="B8" s="7" t="n">
        <v>0.01</v>
      </c>
      <c r="C8" s="7" t="n">
        <v>-0.13</v>
      </c>
      <c r="D8" s="7" t="n">
        <v>-0.04</v>
      </c>
      <c r="E8" s="7" t="n">
        <v>-0.03</v>
      </c>
      <c r="F8" s="7" t="n">
        <v>0.04</v>
      </c>
      <c r="G8" s="7" t="n">
        <v>0.03</v>
      </c>
      <c r="H8" s="7" t="n">
        <v>0.05</v>
      </c>
      <c r="I8" s="7" t="n">
        <v>-0.04</v>
      </c>
      <c r="J8" s="7" t="n">
        <v>0.2</v>
      </c>
      <c r="K8" s="7" t="n">
        <v>-0.01</v>
      </c>
      <c r="L8" s="7" t="n">
        <v>0.04</v>
      </c>
      <c r="M8" s="7" t="n">
        <v>0.03</v>
      </c>
      <c r="N8" s="7" t="n">
        <v>-0.21</v>
      </c>
      <c r="O8" s="7" t="n">
        <v>0.08</v>
      </c>
      <c r="P8" s="7" t="n">
        <v>0.26</v>
      </c>
    </row>
    <row r="9" spans="1:16">
      <c r="A9" s="4" t="s">
        <v>646</v>
      </c>
      <c r="B9" s="5" t="n">
        <v>23363</v>
      </c>
      <c r="C9" s="5" t="n">
        <v>23521</v>
      </c>
      <c r="D9" s="5" t="n">
        <v>23538</v>
      </c>
      <c r="E9" s="5" t="n">
        <v>23633</v>
      </c>
      <c r="F9" s="5" t="n">
        <v>23769</v>
      </c>
      <c r="G9" s="5" t="n">
        <v>23851</v>
      </c>
      <c r="H9" s="5" t="n">
        <v>23972</v>
      </c>
      <c r="I9" s="5" t="n">
        <v>23997</v>
      </c>
      <c r="J9" s="5" t="n">
        <v>23997</v>
      </c>
      <c r="K9" s="5" t="n">
        <v>23997</v>
      </c>
      <c r="L9" s="5" t="n">
        <v>23997</v>
      </c>
      <c r="M9" s="5" t="n">
        <v>23997</v>
      </c>
      <c r="N9" s="5" t="n">
        <v>23513</v>
      </c>
      <c r="O9" s="5" t="n">
        <v>23897</v>
      </c>
      <c r="P9" s="5" t="n">
        <v>23997</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27"/>
    <col customWidth="1" max="5" min="5" width="46"/>
    <col customWidth="1" max="6" min="6" width="20"/>
  </cols>
  <sheetData>
    <row r="1" spans="1:6">
      <c r="A1" s="1" t="s">
        <v>150</v>
      </c>
      <c r="B1" s="2" t="s">
        <v>151</v>
      </c>
      <c r="C1" s="2" t="s">
        <v>152</v>
      </c>
      <c r="D1" s="2" t="s">
        <v>153</v>
      </c>
      <c r="E1" s="2" t="s">
        <v>154</v>
      </c>
      <c r="F1" s="2" t="s">
        <v>155</v>
      </c>
    </row>
    <row r="2" spans="1:6">
      <c r="A2" s="4" t="s">
        <v>156</v>
      </c>
      <c r="B2" s="6" t="n">
        <v>207565000</v>
      </c>
      <c r="C2" s="6" t="n">
        <v>240000</v>
      </c>
      <c r="D2" s="6" t="n">
        <v>277520000</v>
      </c>
      <c r="E2" s="6" t="n">
        <v>5000</v>
      </c>
      <c r="F2" s="6" t="n">
        <v>-70200000</v>
      </c>
    </row>
    <row r="3" spans="1:6">
      <c r="A3" s="4" t="s">
        <v>157</v>
      </c>
      <c r="C3" s="5" t="n">
        <v>23997385</v>
      </c>
    </row>
    <row r="4" spans="1:6">
      <c r="A4" s="3" t="s">
        <v>158</v>
      </c>
    </row>
    <row r="5" spans="1:6">
      <c r="A5" s="4" t="s">
        <v>105</v>
      </c>
      <c r="B5" s="5" t="n">
        <v>6182000</v>
      </c>
      <c r="E5" s="5" t="n">
        <v>0</v>
      </c>
      <c r="F5" s="5" t="n">
        <v>6182000</v>
      </c>
    </row>
    <row r="6" spans="1:6">
      <c r="A6" s="4" t="s">
        <v>159</v>
      </c>
      <c r="B6" s="5" t="n">
        <v>-28000</v>
      </c>
      <c r="E6" s="5" t="n">
        <v>-28000</v>
      </c>
    </row>
    <row r="7" spans="1:6">
      <c r="A7" s="4" t="s">
        <v>160</v>
      </c>
      <c r="B7" s="5" t="n">
        <v>213719000</v>
      </c>
      <c r="C7" s="6" t="n">
        <v>240000</v>
      </c>
      <c r="D7" s="5" t="n">
        <v>277520000</v>
      </c>
      <c r="E7" s="5" t="n">
        <v>-23000</v>
      </c>
      <c r="F7" s="5" t="n">
        <v>-64018000</v>
      </c>
    </row>
    <row r="8" spans="1:6">
      <c r="A8" s="4" t="s">
        <v>161</v>
      </c>
      <c r="C8" s="5" t="n">
        <v>23997385</v>
      </c>
    </row>
    <row r="9" spans="1:6">
      <c r="A9" s="3" t="s">
        <v>158</v>
      </c>
    </row>
    <row r="10" spans="1:6">
      <c r="A10" s="4" t="s">
        <v>105</v>
      </c>
      <c r="B10" s="5" t="n">
        <v>1978000</v>
      </c>
      <c r="E10" s="5" t="n">
        <v>0</v>
      </c>
      <c r="F10" s="5" t="n">
        <v>1978000</v>
      </c>
    </row>
    <row r="11" spans="1:6">
      <c r="A11" s="4" t="s">
        <v>159</v>
      </c>
      <c r="B11" s="5" t="n">
        <v>-4000</v>
      </c>
      <c r="E11" s="5" t="n">
        <v>-4000</v>
      </c>
    </row>
    <row r="12" spans="1:6">
      <c r="A12" s="4" t="s">
        <v>139</v>
      </c>
      <c r="B12" s="5" t="n">
        <v>-2522000</v>
      </c>
      <c r="C12" s="6" t="n">
        <v>-3000</v>
      </c>
      <c r="F12" s="5" t="n">
        <v>-2519000</v>
      </c>
    </row>
    <row r="13" spans="1:6">
      <c r="A13" s="4" t="s">
        <v>162</v>
      </c>
      <c r="C13" s="5" t="n">
        <v>283177</v>
      </c>
    </row>
    <row r="14" spans="1:6">
      <c r="A14" s="4" t="s">
        <v>163</v>
      </c>
      <c r="B14" s="5" t="n">
        <v>213179000</v>
      </c>
      <c r="C14" s="6" t="n">
        <v>237000</v>
      </c>
      <c r="D14" s="5" t="n">
        <v>277520000</v>
      </c>
      <c r="E14" s="5" t="n">
        <v>-19000</v>
      </c>
      <c r="F14" s="5" t="n">
        <v>-64559000</v>
      </c>
    </row>
    <row r="15" spans="1:6">
      <c r="A15" s="4" t="s">
        <v>164</v>
      </c>
      <c r="C15" s="5" t="n">
        <v>23714208</v>
      </c>
    </row>
    <row r="16" spans="1:6">
      <c r="A16" s="3" t="s">
        <v>158</v>
      </c>
    </row>
    <row r="17" spans="1:6">
      <c r="A17" s="4" t="s">
        <v>105</v>
      </c>
      <c r="B17" s="5" t="n">
        <v>-4874000</v>
      </c>
      <c r="E17" s="4" t="s">
        <v>66</v>
      </c>
    </row>
    <row r="18" spans="1:6">
      <c r="A18" s="4" t="s">
        <v>159</v>
      </c>
      <c r="B18" s="5" t="n">
        <v>-31000</v>
      </c>
      <c r="E18" s="5" t="n">
        <v>-31000</v>
      </c>
    </row>
    <row r="19" spans="1:6">
      <c r="A19" s="4" t="s">
        <v>165</v>
      </c>
      <c r="B19" s="5" t="n">
        <v>2000</v>
      </c>
      <c r="D19" s="5" t="n">
        <v>2000</v>
      </c>
    </row>
    <row r="20" spans="1:6">
      <c r="A20" s="4" t="s">
        <v>139</v>
      </c>
      <c r="B20" s="5" t="n">
        <v>-3493000</v>
      </c>
      <c r="C20" s="6" t="n">
        <v>-5000</v>
      </c>
      <c r="F20" s="5" t="n">
        <v>-3488000</v>
      </c>
    </row>
    <row r="21" spans="1:6">
      <c r="A21" s="4" t="s">
        <v>162</v>
      </c>
      <c r="C21" s="5" t="n">
        <v>470732</v>
      </c>
    </row>
    <row r="22" spans="1:6">
      <c r="A22" s="4" t="s">
        <v>166</v>
      </c>
      <c r="B22" s="6" t="n">
        <v>204845000</v>
      </c>
      <c r="C22" s="6" t="n">
        <v>232000</v>
      </c>
      <c r="D22" s="6" t="n">
        <v>277522000</v>
      </c>
      <c r="E22" s="6" t="n">
        <v>12000</v>
      </c>
      <c r="F22" s="6" t="n">
        <v>-72921000</v>
      </c>
    </row>
    <row r="23" spans="1:6">
      <c r="A23" s="4" t="s">
        <v>167</v>
      </c>
      <c r="C23" s="5" t="n">
        <v>232434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8:07:46Z</dcterms:created>
  <dcterms:modified xmlns:dcterms="http://purl.org/dc/terms/" xmlns:xsi="http://www.w3.org/2001/XMLSchema-instance" xsi:type="dcterms:W3CDTF">2020-03-11T18:07:46Z</dcterms:modified>
</cp:coreProperties>
</file>